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IGNIFICANT AC" sheetId="6" state="visible" r:id="rId6"/>
    <sheet xmlns:r="http://schemas.openxmlformats.org/officeDocument/2006/relationships" name="SIGNIFICANT COLLABORATION AND L"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CONVERTIBLE SENIOR NOTES" sheetId="10" state="visible" r:id="rId10"/>
    <sheet xmlns:r="http://schemas.openxmlformats.org/officeDocument/2006/relationships" name="SHARE-BASED COMPENSATION" sheetId="11" state="visible" r:id="rId11"/>
    <sheet xmlns:r="http://schemas.openxmlformats.org/officeDocument/2006/relationships" name="REAL ESTATE" sheetId="12" state="visible" r:id="rId12"/>
    <sheet xmlns:r="http://schemas.openxmlformats.org/officeDocument/2006/relationships" name="LOSS PER COMMON SHARE"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ORGANIZATION AND SIGNIFICANT 16" sheetId="16" state="visible" r:id="rId16"/>
    <sheet xmlns:r="http://schemas.openxmlformats.org/officeDocument/2006/relationships" name="INVESTMENTS (Tables)" sheetId="17" state="visible" r:id="rId17"/>
    <sheet xmlns:r="http://schemas.openxmlformats.org/officeDocument/2006/relationships" name="FAIR VALUE MEASUREMENTS (Tables" sheetId="18" state="visible" r:id="rId18"/>
    <sheet xmlns:r="http://schemas.openxmlformats.org/officeDocument/2006/relationships" name="CONVERTIBLE SENIOR NOTES (Table" sheetId="19" state="visible" r:id="rId19"/>
    <sheet xmlns:r="http://schemas.openxmlformats.org/officeDocument/2006/relationships" name="SHARE-BASED COMPENSATION (Table" sheetId="20" state="visible" r:id="rId20"/>
    <sheet xmlns:r="http://schemas.openxmlformats.org/officeDocument/2006/relationships" name="Organization and Significant 21" sheetId="21" state="visible" r:id="rId21"/>
    <sheet xmlns:r="http://schemas.openxmlformats.org/officeDocument/2006/relationships" name="Significant Collaboration and22" sheetId="22" state="visible" r:id="rId22"/>
    <sheet xmlns:r="http://schemas.openxmlformats.org/officeDocument/2006/relationships" name="Investments (Detail)" sheetId="23" state="visible" r:id="rId23"/>
    <sheet xmlns:r="http://schemas.openxmlformats.org/officeDocument/2006/relationships" name="Summary of Investments Classifi" sheetId="24" state="visible" r:id="rId24"/>
    <sheet xmlns:r="http://schemas.openxmlformats.org/officeDocument/2006/relationships" name="Gross Unrealized Losses and Fai" sheetId="25" state="visible" r:id="rId25"/>
    <sheet xmlns:r="http://schemas.openxmlformats.org/officeDocument/2006/relationships" name="Assets Measured at Fair Value o" sheetId="26" state="visible" r:id="rId26"/>
    <sheet xmlns:r="http://schemas.openxmlformats.org/officeDocument/2006/relationships" name="Convertible Senior Notes - Addi" sheetId="27" state="visible" r:id="rId27"/>
    <sheet xmlns:r="http://schemas.openxmlformats.org/officeDocument/2006/relationships" name="Convertible Senior Notes - Debt" sheetId="28" state="visible" r:id="rId28"/>
    <sheet xmlns:r="http://schemas.openxmlformats.org/officeDocument/2006/relationships" name="Compensation Expense Related to" sheetId="29" state="visible" r:id="rId29"/>
    <sheet xmlns:r="http://schemas.openxmlformats.org/officeDocument/2006/relationships" name="Share-Based Compensation - Addi" sheetId="30" state="visible" r:id="rId30"/>
    <sheet xmlns:r="http://schemas.openxmlformats.org/officeDocument/2006/relationships" name="Weighted-Average Assumptions fo" sheetId="31" state="visible" r:id="rId31"/>
    <sheet xmlns:r="http://schemas.openxmlformats.org/officeDocument/2006/relationships" name="Real Estate - Additional Inform" sheetId="32" state="visible" r:id="rId32"/>
    <sheet xmlns:r="http://schemas.openxmlformats.org/officeDocument/2006/relationships" name="Loss Per Common Share - Additio" sheetId="33" state="visible" r:id="rId33"/>
    <sheet xmlns:r="http://schemas.openxmlformats.org/officeDocument/2006/relationships" name="Subsequent Events - Additional " sheetId="34" state="visible" r:id="rId34"/>
  </sheets>
  <definedNames/>
  <calcPr calcId="124519" fullCalcOnLoad="1"/>
</workbook>
</file>

<file path=xl/sharedStrings.xml><?xml version="1.0" encoding="utf-8"?>
<sst xmlns="http://schemas.openxmlformats.org/spreadsheetml/2006/main" uniqueCount="451">
  <si>
    <t>Document and Entity Information - shares</t>
  </si>
  <si>
    <t>6 Months Ended</t>
  </si>
  <si>
    <t>Jun. 30, 2018</t>
  </si>
  <si>
    <t>Jul. 25,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NBIX</t>
  </si>
  <si>
    <t>Entity Registrant Name</t>
  </si>
  <si>
    <t>NEUROCRINE BIOSCIENC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Short-term investments, available for sale</t>
  </si>
  <si>
    <t>Accounts receivable</t>
  </si>
  <si>
    <t>Other current assets</t>
  </si>
  <si>
    <t>Total current assets</t>
  </si>
  <si>
    <t>Property and equipment, net</t>
  </si>
  <si>
    <t>Long-term investments, available for sale</t>
  </si>
  <si>
    <t>Restricted cash</t>
  </si>
  <si>
    <t>Total assets</t>
  </si>
  <si>
    <t>Current liabilities:</t>
  </si>
  <si>
    <t>Accounts payable and accrued liabilities</t>
  </si>
  <si>
    <t>Other current liabilities</t>
  </si>
  <si>
    <t>Total current liabilities</t>
  </si>
  <si>
    <t>Deferred gain on sale of real estate</t>
  </si>
  <si>
    <t>Deferred revenue</t>
  </si>
  <si>
    <t>Deferred rent</t>
  </si>
  <si>
    <t>Convertible senior notes</t>
  </si>
  <si>
    <t>Total liabilities</t>
  </si>
  <si>
    <t>Commitments and contingencies</t>
  </si>
  <si>
    <t xml:space="preserve"> </t>
  </si>
  <si>
    <t>Stockholders’ equity:</t>
  </si>
  <si>
    <t>Preferred stock, $0.001 par value; 5,000,000 shares authorized; no shares issued and outstanding</t>
  </si>
  <si>
    <t>Common stock, $0.001 par value; 220,000,000 shares authorized; issued and outstanding shares were 90,403,238 as of June 30, 2018 and 88,793,903 as of December 31, 2017</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3 Months Ended</t>
  </si>
  <si>
    <t>Jun. 30, 2017</t>
  </si>
  <si>
    <t>Revenues:</t>
  </si>
  <si>
    <t>Product sales, net</t>
  </si>
  <si>
    <t>Type of Revenue [Extensible List]</t>
  </si>
  <si>
    <t>us-gaap:ProductMember</t>
  </si>
  <si>
    <t>Total revenues</t>
  </si>
  <si>
    <t>Operating expenses:</t>
  </si>
  <si>
    <t>Cost of product sales</t>
  </si>
  <si>
    <t>Type of Cost, Good or Service [Extensible List]</t>
  </si>
  <si>
    <t>Research and development</t>
  </si>
  <si>
    <t>Sales, general and administrative</t>
  </si>
  <si>
    <t>Total operating expenses</t>
  </si>
  <si>
    <t>Loss from operations</t>
  </si>
  <si>
    <t>Other (expense) income:</t>
  </si>
  <si>
    <t>Deferred gain on real estate</t>
  </si>
  <si>
    <t>Interest expense</t>
  </si>
  <si>
    <t>Investment income and other, net</t>
  </si>
  <si>
    <t>Total other expense, net</t>
  </si>
  <si>
    <t>Net loss</t>
  </si>
  <si>
    <t>Net loss per common share:</t>
  </si>
  <si>
    <t>Basic and diluted</t>
  </si>
  <si>
    <t>Shares used in the calculation of net loss per common share:</t>
  </si>
  <si>
    <t>Other comprehensive loss:</t>
  </si>
  <si>
    <t>Net unrealized gain (loss) on available-for-sale securities</t>
  </si>
  <si>
    <t>Comprehensive loss</t>
  </si>
  <si>
    <t>Condensed Consolidated Statements of Cash Flows - USD ($) $ in Thousands</t>
  </si>
  <si>
    <t>CASH FLOWS FROM OPERATING ACTIVITIES</t>
  </si>
  <si>
    <t>Adjustments to reconcile net loss to net cash used in operating activities:</t>
  </si>
  <si>
    <t>Depreciation and amortization</t>
  </si>
  <si>
    <t>Gain on sale of assets, net</t>
  </si>
  <si>
    <t>Amortization of debt issuance costs</t>
  </si>
  <si>
    <t>Amortization of debt discount</t>
  </si>
  <si>
    <t>Cease-use expense</t>
  </si>
  <si>
    <t>Amortization of premiums on investments</t>
  </si>
  <si>
    <t>Non-cash share-based compensation expense</t>
  </si>
  <si>
    <t>Change in operating assets and liabilities:</t>
  </si>
  <si>
    <t>Inventory</t>
  </si>
  <si>
    <t>Net cash used in operating activities</t>
  </si>
  <si>
    <t>CASH FLOWS FROM INVESTING ACTIVITIES</t>
  </si>
  <si>
    <t>Purchases of investments</t>
  </si>
  <si>
    <t>Sales and maturities of investments</t>
  </si>
  <si>
    <t>Proceeds from sales of property and equipment</t>
  </si>
  <si>
    <t>Purchases of property and equipment</t>
  </si>
  <si>
    <t>Net cash used in investing activities</t>
  </si>
  <si>
    <t>CASH FLOWS FROM FINANCING ACTIVITIES</t>
  </si>
  <si>
    <t>Issuance of common stock</t>
  </si>
  <si>
    <t>Proceeds from issuance of senior convertible notes, net</t>
  </si>
  <si>
    <t>Net cash provided by financing activities</t>
  </si>
  <si>
    <t>Net (decrease) increase in cash, cash equivalents and restricted cash</t>
  </si>
  <si>
    <t>Cash, cash equivalents and restricted cash at beginning of the period</t>
  </si>
  <si>
    <t>Cash, cash equivalents and restricted cash at end of the period</t>
  </si>
  <si>
    <t>SUPPLEMENTAL DISCLOSURE</t>
  </si>
  <si>
    <t>Cash paid for interest</t>
  </si>
  <si>
    <t>Non-cash capital expenditures</t>
  </si>
  <si>
    <t>ORGANIZATION AND SIGNIFICANT ACCOUNTING POLICIES</t>
  </si>
  <si>
    <t>Accounting Policies [Abstract]</t>
  </si>
  <si>
    <t>1. ORGANIZATION AND SIGNIFICANT ACCOUNTING POLICIES Description of Business . Neurocrine Biosciences, Inc. (the Company or Neurocrine) was incorporated in California in 1992 and reincorporated in Delaware in 1996. The Company discovers, develops and commercializes innovative and life-changing pharmaceuticals, in diseases with high unmet medical needs, through its novel research and development (R&amp;D) platform, focused on neurological and endocrine related disorders. The Company discovered, developed and markets INGREZZA® (valbenazine), the first United States Food and Drug Administration (FDA) approved product indicated for the treatment of adults with tardive dyskinesia (TD), a movement disorder. Discovered and developed through Phase II clinical trials by Neurocrine, ORILISSA TM Basis of Presentation . 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 accompanying unaudited condensed consolidated financial statements include the accounts of the Company and its wholly owned subsidiaries. These financial statements should be read in conjunction with the audited consolidated financial statements and notes thereto for the year ended December 31, 2017 included in the Company’s Annual Report on Form 10-K filed with the SEC. The results of operations for the interim period shown in this report are not necessarily indicative of the results that may be expected for any other interim period or for the full year. The balance sheet at December 31, 2017 has been derived from the audited financial statements at that date, but does not include all of the information and footnotes required by GAAP for complete financial statements. Reclassifications . Certain amounts in prior year periods have been reclassified to conform with the presentation adopted in the current year periods. Impact of Recently Issued Accounting Standards . In May 2014, the Financial Accounting Standards Board (FASB) issued Accounting Standards Update (ASU) No. 2014-09, Revenue from Contracts with Customers (Topic 606), which supersedes all existing revenue recognition requirements, including most industry-specific guidance. This new standard amends the guidance for the recognition of revenue from contracts with customers to transfer goods and services. The FASB subsequently issued additional, clarifying standards to address issues arising from implementation of the new revenue recognition standard. The Company adopted this new standard as of January 1, 2018 using the modified retrospective method. The adoption of the new revenue standards did not change the Company’s revenue recognition. As the Company did not identify any accounting changes that impacted the amount of reported revenues with respect to product revenues, or revenue from collaboration and license agreements, no adjustment to retained earnings was required upon adoption. See below for discussion of the Company’s revenue recognition policy. In February 2016, the FASB issued ASU 2016-02, “Leases”. This update amends the current accounting guidance for lease transactions. Under the new guidance, a lessee will be required to recognize both assets and liabilities for any leases in excess of twelve months. Additionally, certain qualitative and quantitative disclosures will also be required in the financial statements. The Company is required to adopt this new guidance beginning in 2019 and early adoption is permitted. The Company’s facility leases are subject to this new guidance and the Company is in the process of determining the impact on its condensed consolidated financial statements. In November 2016, the FASB issued ASU 2016-18, “Statement of Cash Flows (Topic 230): Restricted Cash”, which clarifies the presentation of restricted cash and restricted cash equivalents in the statements of cash flows. Under this ASU, restricted cash and restricted cash equivalents are included with cash and cash equivalents when reconciling the beginning-of-period and end-of-period total amounts presented on the statements of cash flows. This ASU is intended to reduce diversity in practice in the classification and presentation of changes in restricted cash on the statement of cash flows. This ASU requires that the statement of cash flows explain the change in total cash and equivalents and amounts generally described as restricted cash or restricted cash equivalents when reconciling the beginning-of-period and end-of-period total amounts. This ASU also requires a reconciliation between the total of cash and equivalents and restricted cash presented on the statement of cash flows and the cash and equivalents balance presented on the balance sheet. This amended guidance was retrospectively adopted on January 1, 2018 and required that c In June 2018, the FASB issued ASU 2018-07, “Compensation-Stock Compensation (Topic 718): Improvements to Nonemployee Share-Based Payment Accounting”, which expands the scope of Topic 718 to include share based payment transactions for acquiring goods and services from nonemployees and applies to all share-based payment transactions in which a grantor acquires goods or services to be used or consumed in a grantor’s own operations by issuing share-based payment awards. Topic 718 does not apply to share-based payments used to effectively provide (1) financing to the issuer or (2) awards granted in conjunction with selling goods or services to customers as part of a contract accounted for under Topic 606. This update is effective for public business entities for fiscal years beginning after December 15, 2018, including interim periods within that fiscal year. Early adoption is permitted, but no earlier than an entity’s adoption date of Topic 606. The Company is evaluating the effect that this update will have on its condensed consolidated financial statements and related disclosures. Use of Estimates . The preparation of the condensed consolidated financial statements in conformity with GAAP requires management to make estimates and assumptions that affect the amounts reported in the condensed consolidated financial statements and the accompanying notes. Actual results could differ from those estimates. Inventory. Inventory is stated at the lower of cost or estimated net realizable value. The Company currently uses actual costing to determine the cost basis for its inventory. Inventory is valued on a first-in, first-out basis and consists primarily of third-party manufacturing costs.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INGREZZA, all costs related to its manufacturing were charged to research and development expense in the period incurred. At June 30, 2018 and December 31, 2017, the Company’s physical inventory included active pharmaceutical product (API) that had been produced prior to FDA approval of INGREZZA and accordingly had no cost basis as the cost associated with producing this material was expensed rather than capitalized in accordance with authoritative guidance. Additionally, manufacturing of bulk drug product, finished bottling and other labeling activities that occurred post FDA approval are included in the inventory value at June 30, 2018 and December 31, 2017. The Company reduces its inventory to net realizable value for potential excess, dated or obsolete inventory based on an analysis of forecasted demand compared to quantities on hand and any firm purchase orders, as well as product shelf life. To date, the Company has determined that such reserves are not required. Cost of Product Sales. Cost of product sales consists of third-party manufacturing costs, transportation and freight, and indirect overhead costs associated with the manufacture and distribution of INGREZZA. Cost of product sales may also include period costs related to certain inventory manufacturing services, inventory adjustment charges as well as manufacturing variances. A significant portion of the cost of producing the product sold to date was expensed as R&amp;D prior to the FDA’s approval of INGREZZA and therefore is not included in the cost of product sales during this period. Accounts Receivable. Accounts receivable are recorded net of customer allowances for prompt payment discounts, chargebacks, and any allowance for doubtful accounts. The Company estimates the allowance for doubtful accounts based on actual payment patterns of its customers and individual customer circumstances. To date, the Company has determined that an allowance for doubtful accounts is not required. Research and Development Expenses. R&amp;D expenses consist primarily of salaries, payroll taxes, employee benefits, and share-based compensation charges, for those individuals involved in ongoing R&amp;D efforts; as well as scientific contractor fees, development milestones from in-licensed collaboration agreements, preclinical and clinical trial costs, R&amp;D facilities costs, laboratory supply costs, and depreciation of scientific equipment. All such costs are charged to R&amp;D expense as incurred. These expenses result from the Company’s independent R&amp;D efforts as well as efforts associated with collaborations, in-licenses, and third-party funded research arrangements. The Company reviews and accrues clinical trial expenses based on work performed, which relies on estimates of total costs incurred based on patient enrollment, completion of patient studies and other events. The Company follows this method since reasonably dependable estimates of the costs applicable to various stages of a research agreement or clinical trial can be made. Accrued clinical costs are subject to revisions as trials progress. Revisions are charged to expense in the period in which the facts that give rise to the revision become known. Revenue Recognition. Effective January 1, 2018, the Company adopted Topic 606, using the modified retrospective method. As the Company did not identify any revenue recognition differences when comparing the revenue recognition criteria under Topic 606 to the requirements under previous criteria with respect to product revenues, or revenue from collaboration and license agreements, no cumulative effect adjustment to retained earnings was necessary upon adoption. See the Company’s Annual Report on Form 10-K filed with the SEC for the year ended December 31, 2017 for a detailed description of the Company’s accounting policy under Topic 605 which was effective for periods prior to January 1, 2018. Had the Company continued to account for revenue recognition under Topic 605, the Company’s revenues for the second quarter and first six months of 2018 would not have differed by a significant amount from those reported under Topic 606. Under Topic 606, the Company recognizes revenues when its customers (as defined below) obtain control of its products or services in an amount that reflects the consideration it expects to receive from its customers in exchange for those product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f the consideration promised under the contract includes a variable amount, the Company must estimate the consideration it expects to receive for transferring the good or service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Performance milestone payments represent a form of variable consideration. Product Sales, Net. The Company’s product sales consist of U.S. sales of INGREZZA . INGREZZA was approved by the FDA on April 11, 2017 and the Company commenced shipments of INGREZZA to select pharmacies (SPs) and a select distributor (SD), or collectively, its customers, in late April 2017. The SPs dispense product to a patient based on the fulfillment of a prescription and the SD sells product to government facilities, long-term care pharmacies or in-patient hospital pharmacies. The Company’s agreements with the SPs and SD provide for transfer of title to the product at the time the product is delivered to the SP or SD. In addition, except for limited circumstances, the SPs and SD have no right of product return to the Company. Product sales are recognized when the customer obtains control of the Company’s product, typically upon delivery to the customer. Revenue from product sales is recorded at the net sales price (transaction price), which includes an estimate of variable consideration for which reserves are established and which results from contractual discounts, returns, chargebacks, rebates, co-pay assistance and other allowances relating to the Company’s sales of its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following are the Company’s significant categories of sales discounts and allowances: Trade Discounts and Allowances: The Company generally provides customers with discounts that include prompt payment discounts, discounts for providing sales data, and other off-invoice discounts that are explicitly stated in the Company’s contracts and are recorded as a reduction of revenue in the period the related product revenue is recognized. Product Returns: The Company offers customers limited product return rights for damages and shipment errors provided it is within a very limited period after the original shipping date as set forth in the applicable individual distribution agreement. The Company does not allow product returns for product that has been dispensed to a patient or for drug expiration. The Company receives real-time shipping reports and inventory reports from the customers and has the ability to control the amount of product that is sold to the customers. Product returns to date have not been significant and the Company has not considered it necessary to record a reserve for product returns. Government Rebates: The Company is subject to discount obligations under state Medicaid programs and Medicare prescription drug coverage gap program. The Company estimates its Medicaid and Medicare prescription drug coverage gap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in accrued expenses on the Condensed Consolidated Balance Sheet.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following the customer’s notification to the Company of the resale. Reserves for chargebacks consist of credits that the Company expects to issue for units that remain in the distribution channel inventories at each reporting period end that the Company expects will be sold to qualified healthcare providers . Co-Payment Assistance: The Company offers co-payment assistance to commercially insured patients meeting certain eligibility requirement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 Shipping and handling costs related to the Company’s product sales are included in selling, general and administrative expenses. Collaboration and Licensing Agreements. The Company enters into collaboration and licensing agreements that are within the scope of Topi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and royalties on net sales of licensed product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Licenses of Intellectual Property : If the license to the Company’s intellectual property embedded within a collaboration and/or licensing arrangement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 commercialization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milestone and license fees revenues and earnings in the period of adjustment. Manufacturing Supply Services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Royaltie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licensees based on billing schedules established in each contract. Up-front payments and fee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t>
  </si>
  <si>
    <t>SIGNIFICANT COLLABORATION AND LICENSING AGREEMENTS</t>
  </si>
  <si>
    <t>Text Block [Abstract]</t>
  </si>
  <si>
    <t>2. SIGNIFICANT COLLABORATION AND LICENSING AGREEMENTS Mitsubishi Tanabe Pharma Corporation (Mitsubishi Tanabe). During 2015, the Company entered into a collaboration and license agreement with Mitsubishi Tanabe for the development and commercialization of INGREZZA for movement disorders in Japan and other select Asian markets. Mitsubishi Tanabe made an up-front license fee of $30 million and has agreed to make payments up to $85 million in development and commercialization event-based payments, payments for the manufacture of pharmaceutical products, and royalties on product sales in select territories in Asia. Under the terms of the agreement, Mitsubishi Tanabe is responsible for all third-party development, marketing and commercialization costs in Japan and other select Asian markets. The Company will be entitled to a percentage of sales of INGREZZA in Japan and other select Asian markets for the longer of ten years or the life of the related patent rights. Under the terms of the Company’s agreement with Mitsubishi Tanabe, the collaboration effort between the parties to advance INGREZZA towards commercialization in Japan and other select Asian markets is governed by a joint steering committee and joint development committee with representatives from both the Company and Mitsubishi Tanabe. There are no performance, cancellation, termination or refund provisions in the agreement that would have a material financial consequence to the Company. The Company does not directly control when event-based payments will be achieved or when royalty payments will begin. Mitsubishi Tanabe may terminate the agreement at its discretion upon 180 days’ written notice to the Company. In such event, all INGREZZA product rights for Japan and other select Asian markets would revert to the Company. The Company assessed this arrangement in accordance with Topic 606 and identified the following material promises under the agreement: (i) INGREZZA technology license and existing know-how; and (ii) development activities to initiate a clinical trial of INGREZZA for Huntington’s chorea, at an estimated cost of approximately $12 million, should Mitsubishi Tanabe request. The Company has the option to participate on the joint steering committee, but since participation is at the Company’s option it was deemed to not be a material promise. The option for Mitsubishi Tanabe to engage the Company to manufacture and supply pharmaceutical products, not at a discount, was not considered a material right and therefore not a material promise. Based on these assessments, the Company identified the license and the development activities as the only performance obligations at the inception of the agreement, which were both deemed to be distinct. Under the terms of the agreement, in order to evaluate the appropriate transaction price, the Company determined that the up-front amount constituted the entirety of the consideration to be included in the transaction price and to be allocated to the performance obligations based on the Company’s best estimate of their relative stand-alone selling prices. For the license, the stand-alone selling price was calculated using an income approach model and included the following key assumptions: the development timeline, revenue forecast, discount rate and probabilities of technical and regulatory success. The relative selling price of the Company’s development activities to initiate a clinical trial of INGREZZA for Huntington’s chorea was based on an assessment of costs to perform the study, based upon the peer company analysis for similar studies. The Company believes that a change in the assumptions used to determine its stand-alone selling price for the license most likely would not have a significant effect on the allocation of consideration received (or receivable) to the performance obligations. At execution, the transaction price included only the $30 million up-front consideration received. None of the development or regulatory milestones has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milestones (including royalties) will be recognized when the related sales occur as they were determined to relate predominantly to the license granted to Mitsubishi Tanabe and therefore have also been excluded from the transaction price. The Company will re-evaluate the transaction price in each reporting period and as uncertain events are resolved or other changes in circumstances occur. To date, the Company has recognized revenue under this agreement of $19.8 million associated with the delivery of a technology license and existing know-how, and $15 million in development event-based payments resulting from Mitsubishi Tanabe’s initiation of Phase II/III development of INGREZZA in TD in Asia. In accordance with our continuing performance obligations, $10.2 million of the $30 million up-front payment is being deferred and recognized in future periods. Under the terms of the agreement, there is no general obligation to return the up-front payment for any non-contingent deliverable. No revenue was recognized under the Mitsubishi Tanabe agreement for the three and six months ended June 30, 2018 or 2017. AbbVie Inc. (AbbVie) . In June 2010, the Company announced an exclusive worldwide collaboration with AbbVie, to develop and commercialize elagolix and all next-generation GnRH antagonists (collectively, GnRH Compounds) for women’s and men’s health. AbbVie made an upfront payment of $75 million and has agreed to make additional development and regulatory event-based payments of up to $480 million, of which $75 million has been earned as of June 30, 2018, and up to an additional $50 million in commercial event-based payments. Under the terms of the agreement, AbbVie is responsible for all third-party development, marketing and commercialization costs. The Company will be entitled to a percentage of worldwide sales of GnRH Compounds for the longer of ten years or the life of the related patent rights. AbbVie may terminate the collaboration at its discretion upon 180 days’ written notice to the Company. In such event, the Company would be entitled to specified payments for ongoing clinical development and related activities and all GnRH Compound product rights would revert to the Company. The Company has evaluated the terms of this agreement under Topic 606 and has determined that there is one performance obligation, the exclusive worldwide license with rights to develop, manufacture and commercialize elagolix . During 2017, event-based revenue of $30.0 million was recognized based on AbbVie’s NDA submission for elagolix in endometriosis being accepted by the FDA. During 2016, event-based revenue of $15.0 million was recognized related to AbbVie’s initiation of Phase III development of elagolix in uterine fibroids. No revenue was recognized under the AbbVie agreement for the six months ended June 30, 2018 or 2017. On July 24, 2018, AbbVie received approval from the FDA for ORILISSA TM BIAL – Portela &amp; CA, S.A. (BIAL). In February 2017, the Company entered into an exclusive license agreement with BIAL for the development and commercialization of opicapone for the treatment of human diseases and conditions, including Parkinson’s disease, in the United States and Canada. Under the terms of the agreement, the Company is responsible for the management and cost of all opicapone development and commercialization activities in the United States and Canada. Under the terms of the agreement, the Company paid BIAL an upfront license fee of $30 million, which was expensed in the first quarter of 2017 as in-process research and development. In addition, during the first quarter of 2018, the FDA provided guidance on the regulatory path forward to support an NDA for opicapone for Parkinson’s Disease, in which the FDA did not request that the Company conduct an additional Phase III study, resulting in a $10 million event-based milestone payment to BIAL. The Company may also be required to pay up to an additional $105 million in milestone payments associated with the regulatory approval and net sales of products containing opicapone. Prior to FDA approval of opicapone, the Company may be required to pay up to an additional $10 million in milestones based on certain regulatory and clinical results and FDA acceptance of the Company’s NDA submission for opicapone. Upon commercialization of opicapone, the Company has agreed to determine certain annual sales forecasts. In the event that the Company fails to meet the minimum sales requirements for a particular year, the Company will be required to pay BIAL an amount corresponding to the difference between the actual net sales and the minimum sales requirements for such year, and if the Company fails to meet the minimum sales requirements for any two years, BIAL may terminate the agreement. The agreement, unless terminated earlier, will continue on a licensed product-by-licensed product and country-by-country basis until a generic product in respect of such licensed product under the agreement is sold in a country and sales of such generic product are greater than a specified percentage of total sales of such licensed product in such country. Upon the Company’s written request prior to the estimated expiration of the term in respect of a licensed product, the parties shall negotiate a good faith continuation of BIAL’s supply of such licensed product after the term. After the term, and if BIAL is not supplying a certain licensed product, the Company shall pay BIAL a trademark royalty based on the net sales of such licensed product. Either party may terminate the agreement earlier if the other party materially breaches the agreement and does not cure the breach within a specified notice period, or upon the other party’s insolvency. BIAL may terminate the agreement if the Company fails to use commercially reasonable efforts or fails to submit an NDA for a licensed product by a specified date or under certain circumstances involving a change of control of the Company. In certain circumstances where BIAL elects to terminate the agreement in connection with the Company’s change of control, BIAL shall pay the Company a termination fee. The Company may terminate the agreement at any time for any reason upon six months written notice to BIAL if prior to the first NDA approval in the United States, and upon nine months written notice to BIAL if such notice is given after the first NDA approval in the United States. If the Company’s termination request occurs prior to the first NDA approval in the United States, the Company will have to pay BIAL a termination fee except under certain conditions specified in the agreement.</t>
  </si>
  <si>
    <t>INVESTMENTS</t>
  </si>
  <si>
    <t>Investments Schedule [Abstract]</t>
  </si>
  <si>
    <t xml:space="preserve">3. INVESTMENTS Available-for-sale securities are carried at fair value, with the unrealized gains and losses reported in comprehensive loss. The amortized cost of debt securities in this category is adjusted for amortization of premiums and accretion of discounts to maturity. Such amortization and accretion is included in investment income. Realized gains and losses and declines in value judged to be other-than-temporary, if any, on available-for-sale securities are included in investment income or expense. The cost of securities sold is based on the specific identification method. Interest and dividends on securities classified as available-for-sale are included in investment income. Investments consist of the following ( in thousands
June 30, 2018
December 31, 2017
Commercial paper
$
37,157
$
75,362
Corporate debt securities
543,648
414,815
Securities of government sponsored entities
10,901
18,401
Total investments
$
591,706
$
508,578
The following is a summary of investments classified as available-for-sale securities ( in thousands
Contractual Maturity (in years)
Amortized Cost
Gross Unrealized Gains (1)
Gross Unrealized Losses (1)
Aggregate Estimated Fair Value
June 30, 2018:
Classified as current assets:
Commercial paper
Less than 1
$
37,211
$
—
$
(54
)
$
37,157
Corporate debt securities
Less than 1
300,451
—
(1,243
)
299,208
Securities of government-sponsored entities
Less than 1
6,000
—
(47
)
5,953
Total short-term available-for-sale securities
$
343,662
$
—
$
(1,344
)
$
342,318
Classified as non-current assets:
Corporate debt securities
1 to 2
$
245,850
$
—
$
(1,410
)
$
244,440
Securities of government-sponsored entities
1 to 2
5,003
—
(55
)
4,948
Total long-term available-for-sale securities
$
250,853
$
—
$
(1,465
)
$
249,388
December 31, 2017:
Classified as current assets:
Commercial paper
Less than 1
$
75,396
$
1
$
(35
)
$
75,362
Corporate debt securities
Less than 1
178,776
—
(400
)
178,376
Securities of government-sponsored entities
Less than 1
7,503
—
(24
)
7,479
Total short-term available-for-sale securities
$
261,675
$
1
$
(459
)
$
261,217
Classified as non-current assets:
Corporate debt securities
1 to 2
$
237,749
$
—
$
(1,310
)
$
236,439
Securities of government-sponsored entities
1 to 2
11,004
—
(82
)
10,922
Total long-term available-for-sale securities
$
248,753
$
—
$
(1,392
)
$
247,361
(1)
Unrealized gains and losses are included in other comprehensive loss. The following table presents gross unrealized losses and fair value for those available-for-sale investments that were in an unrealized loss position as of June 30, 2018 and December 31, 2017, aggregated by investment category and length of time that individual securities have been in a continuous loss position ( in thousands
Less Than 12 Months
12 Months or Greater
Total
Estimated Fair Value
Unrealized Losses
Estimated Fair Value
Unrealized Losses
Estimated Fair Value
Unrealized Losses
June 30, 2018:
Commercial paper
$
37,157
$
(54
)
$
—
$
—
$
37,157
$
(54
)
Corporate debt securities
398,814
(1,803
)
138,935
(850
)
537,749
(2,653
)
Securities of government-sponsored entities
10,901
(102
)
—
—
10,901
(102
)
Total
$
446,872
$
(1,959
)
$
138,935
$
(850
)
$
585,807
$
(2,809
)
December 31, 2017:
Commercial paper
$
62,602
$
(35
)
$
—
$
—
$
62,602
$
(35
)
Corporate debt securities
386,728
(1,660
)
28,087
(50
)
414,815
(1,710
)
Securities of government-sponsored entities
10,922
(82
)
7,479
(24
)
18,401
(106
)
Total
$
460,252
$
(1,777
)
$
35,566
$
(74
)
$
495,818
$
(1,851
) The primary objective of the Company’s investment portfolio is to enhance overall returns in an efficient manner while maintaining safety of principal, prudent levels of liquidity and acceptable levels of risk. The Company’s investment policy limits interest-bearing security investments to certain types of instruments issued by institutions with primarily investment grade credit ratings and places restrictions on maturities and concentration by asset class and issuer. The Company reviews the available-for-sale investments for other-than-temporary declines in fair value below cost basis each quarter and whenever events or changes in circumstances indicate that the cost basis of an asset may not be recoverable. This evaluation is based on a number of factors, including the length of time and the extent to which the fair value has been below the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assessment of whether a security is other-than-temporarily impaired could change in the future due to new developments or changes in assumptions related to any particular security. As of June 30, 2018 and December 31, 2017, the Company believed the cost bases for available-for-sale investments were recoverable in all material respects. </t>
  </si>
  <si>
    <t>FAIR VALUE MEASUREMENTS</t>
  </si>
  <si>
    <t>Fair Value Disclosures [Abstract]</t>
  </si>
  <si>
    <t>4.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Level 2:
Inputs include quoted prices for similar instruments in active markets and/or quoted prices for identical or similar instruments in markets that are not active near the measurement date; and
Level 3:
Unobservable inputs in which there is little or no market data, which require the reporting entity to develop its own assumptions. The Company classifies its cash equivalents and available for sale investments within Level 1 or Level 2. The fair value of the Company’s investment grade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 Company did not reclassify any investments between levels in the fair value hierarchy during the three and six months ended June 30, 2018. The Company’s assets which were measured at fair value on a recurring basis as of June 30, 2018 and December 31, 2017 were determined using the inputs described above and are as follows ( in millions
Fair Value Measurements Using
Carrying Value
Quoted Prices in Active Markets for Identical Assets (Level 1)
Significant Other Observable Inputs (Level 2)
Significant Unobservable Inputs (Level 3)
June 30, 2018:
Classified as current assets:
Cash and money market funds
$
166.4
$
166.4
$
—
$
—
Commercial paper
37.1
—
37.1
—
Securities of government-sponsored entities
6.0
—
6.0
—
Corporate debt securities
299.2
—
299.2
—
Subtotal
508.7
166.4
342.3
—
Classified as long-term assets:
Cash and money market funds
1.5
1.5
—
—
Certificates of deposit
4.0
4.0
—
—
Securities of government-sponsored entities
5.0
—
5.0
—
Corporate debt securities
244.4
—
244.4
—
Total
763.6
171.9
591.7
—
Less cash, cash equivalents and restricted cash
(171.9
)
(171.9
)
—
—
Total investments
$
591.7
$
—
$
591.7
$
—
December 31, 2017:
Classified as current assets:
Cash and money market funds
$
170.2
$
170.2
$
—
$
—
Commercial paper
159.9
—
159.9
—
Securities of government-sponsored entities
7.5
—
7.5
—
Corporate debt securities
178.4
—
178.4
—
Subtotal
516.0
170.2
345.8
—
Classified as long-term assets:
Cash and money market funds
1.5
1.5
—
—
Certificates of deposit
3.0
3.0
—
—
Securities of government-sponsored entities
10.9
—
10.9
—
Corporate debt securities
236.4
—
236.4
—
Total
767.8
174.7
593.1
—
Less cash, cash equivalents and restricted cash
(259.2
)
(174.6
)
(84.6
)
—
Total investments
$
508.6
$
0.1
$
508.5
$
—</t>
  </si>
  <si>
    <t>CONVERTIBLE SENIOR NOTES</t>
  </si>
  <si>
    <t>Debt Disclosure [Abstract]</t>
  </si>
  <si>
    <t>5. CONVERTIBLE SENIOR NOTES On May 2, 2017, the Company completed a private placement of $517.5 million in aggregate principal amount of 2.25% convertible senior notes due 2024 (2024 Notes) and entered into an indenture agreement (2024 Indenture) with respect to the 2024 Notes. The 2024 Notes accrue interest at a fixed rate of 2.25% per year, payable semiannually in arrears on May 15 and November 15 of each year, beginning on November 15, 2017. The 2024 Notes mature on May 15, 2024. The net proceeds from the issuance of the 2024 Notes were approximately $502.8 million, after deducting commissions and the offering expenses payable by the Company. Holders of the 2024 Notes may convert the 2024 Notes at any time prior to the close of business on the business day immediately preceding May 15, 2024, only under the following circumstances:
(i)
during any calendar quarter commencing after the calendar quarter ending on September 30, 2017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130% of the conversion price on each applicable trading day;
(ii)
during the five business-day period immediately after any five consecutive trading-day period (the ‘‘measurement period’’) in which the trading price (as defined in the 2024 Indenture) per $1,000 principal amount of the 2024 Notes for each trading day of the measurement period was less than 98% of the product of the last reported sale price of the Company’s common stock and the conversion rate on each such trading day;
(iii)
upon the occurrence of specified corporate events, including a merger or a sale of all or substantially all of the Company’s assets; or
(iv)
if the Company calls the 2024 Notes for redemption, until the close of business on the business day immediately preceding the redemption date. On or after January 15, 2024, until the close of business on the scheduled trading day immediately preceding May 15, 2024, holders may convert their 2024 Notes at any time. Upon conversion, holders will receive the principal amount of their 2024 Notes and any excess conversion value, calculated based on the per share volume-weighted average price for each of the 30 consecutive trading days during the observation period (as more fully described in the 2024 Indenture). For both the principal and excess conversion value, holders may receive cash, shares of the Company’s common stock or a combination of cash and shares of the Company’s common stock, at the Company’s option. It is the Company’s intent and policy to settle conversions through combination settlement, which essentially involves repayment of an amount of cash equal to the “principal portion” and delivery of the “share amount” in excess of the principal portion in shares of common stock or cash. In general, for each $1,000 in principal, the “principal portion” of cash upon settlement is defined as the lesser of $1,000, and the conversion value during the 25-day observation period as described in the indenture for the notes. The conversion value is the sum of the daily conversion value which is the product of the effective conversion rate divided by 25 days and the daily volume weighted average price (VWAP) of the Company’s common stock. The “share amount” is the cumulative “daily share amount” during the observation period, which is calculated by dividing the daily VWAP into the difference between the daily conversion value (i.e., conversion rate x daily VWAP) and $1,000. The initial conversion rate for the 2024 Notes is 13.1711 shares of common stock per $1,000 principal amount, which is equivalent to an initial conversion price of approximately $75.92 per share of the Company’s common stock. The conversion rate will be subject to adjustment in some events but will not be adjusted for any accrued and unpaid interest. The initial conversion price of the 2024 Notes represented a premium of approximately 42.5% to the closing sale price of $53.28 per share of the Company’s common stock on the NASDAQ Global Select Market on April 26, 2017, the date that the Company priced the private offering of the 2024 Notes. In the event of conversion, holders would forgo all future interest payments, any unpaid accrued interest and the possibility of further stock price appreciation. Upon the receipt of conversion requests, the settlement of the 2024 Notes will be paid pursuant to the terms of the 2024 Indenture. In the event that all of the 2024 Notes are converted, the Company would be required to repay the $517.5 million in principal value and any conversion premium in any combination of cash and shares of its common stock (at the Company’s option). Prior to May 15, 2021, the Company may not redeem the 2024 Notes. On or after May 15, 2021, the Company may redeem for cash all or part of the 2024 Notes if the last reported sale price (as defined in the 2024 Indenture) of the Company’s common stock has been at least 130% of the conversion price then in effect for at least 20 trading days (whether or not consecutive) during any 30 consecutive trading-day period ending on, and including, the trading day immediately before the date which the Company provides notice of redemption. The redemption price will equal the sum of (i) 100% of the principal amount of the 2024 Notes being redeemed, plus (ii) accrued and unpaid interest, including additional interest, if any, to, but excluding, the redemption date. No sinking fund is provided for the 2024 Notes. If the Company undergoes a fundamental change, as defined in the 2024 Indenture, subject to certain conditions, holders of the 2024 Notes may require the Company to repurchase for cash all or part of their 2024 Notes at a repurchase price equal to 100% of the principal amount of the 2024 Notes to be repurchased, plus accrued and unpaid interest to, but excluding, the fundamental change repurchase date. In addition, if a ‘‘make-whole fundamental change’’ (as defined in the 2024 Indenture) occurs prior to January 15, 2024, the Company will, in certain circumstances, increase the conversion rate for a holder who elects to convert its notes in connection with the make-whole fundamental change. The 2024 Notes are the Company’s general unsecured obligations that rank senior in right of payment to all of its indebtedness that is expressly subordinated in right of payment to the 2024 Notes, and equal in right of payment to the Company’s unsecured indebtedness. The fair value of the 2024 Notes is estimated utilizing market quotations from an over-the-counter trading market. As of June 30, 2018, the fair value approximated 145% of the face principal amount of the 2024 Notes. While the 2024 Notes are currently classified on the Company’s consolidated balance sheet at June 30, 2018 and December 31, 2017 as long-term,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2024 Notes have the election to convert the 2024 Notes at any time during the prescribed measurement period, the 2024 Notes would then be considered a current obligation and classified as such. Under current accounting guidance, an entity must separately account for the liability and equity components of convertible debt instruments (such as the 2024 Notes) that may be settled entirely or partially in cash upon conversion in a manner that reflects the issuer’s economic interest cost. The liability component of the instrument was valued in a manner that reflects the market interest rate for a similar nonconvertible instrument at the date of issuance. The initial carrying value of the liability component of $368.3 million was calculated using a 7.5% assumed borrowing rate. The equity component of $149.2 million, representing the conversion option, was determined by deducting the fair value of the liability component from the par value of the 2024 Notes and is recorded in additional paid-in capital on the consolidated balance sheet at the issuance date. That equity component is treated as a discount on the liability component of the 2024 Notes, which is amortized over the seven-year term of the 2024 Notes using the effective interest rate method. The equity component is not re-measured as long as it continues to meet the conditions for equity classification. The Company allocated the total transaction costs of approximately $14.7 million related to the issuance of the 2024 Notes to the liability and equity components of the 2024 Notes based on their relative values. Transaction costs attributable to the liability component are amortized to interest expense over the seven-year term of the 2024 Notes, and transaction costs attributable to the equity component are netted with the equity component in stockholders’ equity. The 2024 Notes do not contain any financial or operating covenants or any restrictions on the payment of dividends, the issuance of other indebtedness or the issuance or repurchase of securities by the Company. The 2024 Indenture contains customary events of default with respect to the 2024 Notes, including that upon certain events of default, 100% of the principal and accrued and unpaid interest on the 2024 Notes will automatically become due and payable. Debt, net of discounts and deferred financing costs at June 30, 2018 and December 31, 2017, consisted of the following ( in thousands
June 30, 2018
December 31, 2017
Principal
$
517,500
$
517,500
Deferred financing costs
(8,997
)
(9,652
)
Debt discount, net
(129,618
)
(138,230
)
Net carrying amount
$
378,885
$
369,618</t>
  </si>
  <si>
    <t>SHARE-BASED COMPENSATION</t>
  </si>
  <si>
    <t>Disclosure Of Compensation Related Costs Sharebased Payments [Abstract]</t>
  </si>
  <si>
    <t xml:space="preserve">6. SHARE-BASED COMPENSATION The compensation expense related to the Company’s share-based compensation arrangements has been included in the Condensed Consolidated Statements of Comprehensive Loss as follows ( in thousands
Three Months Ended June 30,
Six Months Ended June 30,
2018
2017
2018
2017
General and administrative
$
7,572
$
6,250
$
14,828
$
11,703
Research and development
4,279
3,640
16,902
7,163
Total share-based compensation expense
$
11,851
$
9,890
$
31,730
$
18,866
The fair value of equity instruments that vest based on continued employee service is recognized and amortized on a straight-line basis over the requisite service period. For restricted stock units (RSUs) with performance-based vesting requirements (PRSUs), no expense is recorded until the performance condition is probable of being achieved. During the six months ended June 30, 2018, the Company recorded a non-recurring share-based compensation charge of $7.7 million related to the modification of certain options and RSUs. As of June 30, 2018, total unrecognized estimated compensation cost related to non-vested stock options and non-vested RSUs, that vest over a given service period, granted prior to that date was $67.1 million and $57.6 million, respectively, which is expected to be recognized over a weighted average period of approximately 2.9 and 3.1 years, respectively. Additionally, the Company has approximately 0.3 million PRSUs outstanding. As of June 30, 2018, total unrecognized estimated compensation cost related to these PRSUs was $19.7 million and will be recognized over the expected performance period once the achievement of performance conditions becomes probable. During the six months ended June 30, 2018 and 2017, stock options to purchase approximately 1.2 million and 0.8 million shares of the Company’s common stock were exercised, respectively. The cash received by the Company from stock option exercises during the six months ended June 30, 2018 and 2017 was approximately $22.3 million and $5.2 million, respectively. The Company also issued approximately 0.4 million and 0.3 million shares of common stock pursuant to the vesting of RSUs during each of the six months ended June 30, 2018 and 2017. Stock Option Assumptions The Company granted stock options to purchase approximately 1.0 million and 1.6 million shares of the Company’s common stock during the six months ended June 30, 2018 and 2017, respectively. These stock options generally vest monthly over a four-year period. The exercise price of all stock options granted during the six months ended June 30, 2018 and 2017 was equal to the closing price of the Company’s common stock on the date of grant. The estimated fair value of each stock option granted was determined on the date of grant using the Black-Scholes option-pricing model with the following weighted-average assumptions for the stock option grants:
Three Months Ended June 30,
Six Months Ended June 30,
2018
2017
2018
2017
Risk-free interest rate
2.8%
1.9%
2.5%
2.0%
Expected volatility of common stock
57.7%
58.5%
60.1%
58.1%
Dividend yield
0.0%
0.0%
0.0%
0.0%
Expected option term
5.4 years
5.6 years
4.8 years
5.7 years
The Black-Scholes option-pricing model incorporates various and highly sensitive assumptions including expected volatility, expected term and interest rates. The expected volatility is based on the historical volatility of the Company’s common stock over the most recent period commensurate with the estimated expected term of the Company’s stock options. The expected option term is estimated based on historical experience as well as the status of the employee. For example, directors and officers have a longer expected option term than all other employees. The risk-free rate for periods within the contractual life of the option is based upon observed interest rates appropriate for the expected term of the Company’s employee stock options. The Company has never declared or paid dividends and has no plans to do so in the foreseeable future. For the six months ended June 30, 2018 and 2017, share-based compensation expense related to stock options was $20.6 million and $12.2 million, respectively. Restricted Stock Units During each of the six months ended June 30, 2018 and 2017, the Company granted approximately 0.5 million RSUs that vest annually over a four-year period. Additionally, during each of the six months ended June 30, 2018 and 2017, the Company granted approximately 0.2 million PRSUs. The Company’s PRSUs vest based on the achievement of pre-defined Company-specific performance criteria and expire approximately four to five years from the grant date. Expense recognition for PRSUs commences when attainment of the performance based criteria is probable. The fair value of RSUs and PRSUs is estimated based on the closing sale price of the Company’s common stock on the date of grant. For the six months ended June 30, 2018 and 2017, the aggregate share-based compensation expense related to RSUs and PRSUs was $11.1 million and $6.7 million, respectively. </t>
  </si>
  <si>
    <t>REAL ESTATE</t>
  </si>
  <si>
    <t>Leases [Abstract]</t>
  </si>
  <si>
    <t xml:space="preserve">7. REAL ESTATE In connection with the sale-leaseback transaction of the Company’s facility in 2007, the Company recognized a net gain of $39.1 million which was deferred in accordance with authoritative guidance. The Company recognized $0.4 million and $1.8 million of the deferred gain during the six month periods ending June 30, 2018 and 2017, and will recognize the remaining $8.4 million of the deferred gain on a straight-line basis over the remaining lease term which will expire at the end of 2029. During 2017, the Company entered into an amendment to extend the current term of the lease through for its current headquarters through December 31, 2029 (Term Amendment). Under the Term Amendment, the Company reduced its base rental rate by approximately 8% and will continue to pay base annual rent (subject to an annual fixed percentage increase), plus a 3.5% annual management fee, property taxes and other normal and necessary expenses associated with the lease such as utilities, repairs and maintenance. Certain incentives were included in the Term Amendment, including approximately $13.1 million in various tenant improvement allowances, three months of rent abatement, and a reduction in the required security deposit amount from $4.7 million to $3.0 million. In lieu of a cash security deposit, Wells Fargo Bank, N.A. (Wells Fargo) issued on the Company’s behalf a letter of credit in the amount of $3.0 million, which is secured by a deposit of equal amount with the same bank and is included in restricted cash on the Company’s Condensed Consolidated Balance Sheet. The Company also has the right to extend the lease for two consecutive ten-year terms as well as a right of first offer for future rental of adjacent office space owned by the landlord. In April 2018, the Company entered into a commercial lease agreement for the lease of 44,718 square feet of office space located directly behind the Company’s current headquarters. The term of such lease is 130 months (commenced on July 1, 2018). In lieu of a cash security deposit, the Company issued an approximately $1.0 million letter of credit at lease execution, which is secured by a deposit of equal amount and is included in restricted cash on the Company’s Condensed Consolidated Balance Sheet as of June 30, 2018. The Company is entitled to twelve months of base rent abatement and, as such, the base rent payments will commence in August 2019. </t>
  </si>
  <si>
    <t>LOSS PER COMMON SHARE</t>
  </si>
  <si>
    <t>Earnings Per Share [Abstract]</t>
  </si>
  <si>
    <t xml:space="preserve">8. LOSS PER COMMON SHARE 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options, unvested RSUs, and shares issuable upon conversion of the 2024 Notes, are considered to be common stock equivalents and are only included in the calculation of diluted net loss per share when their effect is dilutive. Outstanding stock options, unvested RSUs and PRSUs of approximately 7.5 million and 5.0 million were excluded from the calculation of diluted net loss per share for the second quarter and first six months of 2018 and 2017, respectively, due to their anti-dilutive effect. In May 2017, the Company issued $517.5 million of convertible debt pursuant to the 2024 Notes, which under certain circumstances may convert to common shares outstanding. If converted, this $517.5 million of convertible debt would represent approximately 6.8 million common shares. See Note 5, Convertible Senior Notes, for additional information. As provided by the terms of the indenture underlying the 2024 Notes, the Company has a choice to settle the conversion obligation for the 2024 Notes in cash, shares or any combination of cash and shares. The Company currently intends to settle the par value of the 2024 Notes in cash and any excess conversion premium in shares. Accordingly, the par value of the 2024 Notes will not be included in the calculation of diluted income per share, but the dilutive effect of the conversion premium, if any, will be considered in the calculation of diluted net income per share using the treasury stock method. </t>
  </si>
  <si>
    <t>COMMITMENTS AND CONTINGENCIES</t>
  </si>
  <si>
    <t>Commitments And Contingencies Disclosure [Abstract]</t>
  </si>
  <si>
    <t xml:space="preserve">9. COMMITMENTS AND CONTINGENCIES From time to time, the Company may be subject to legal proceedings and claims in the ordinary course of business. On December 1, 2015, Icahn School of Medicine at Mount Sinai (Mount Sinai) filed a complaint against the Company in the United States District Court for the Southern District of New York: Icahn School of Medicine at Mount Sinai v. Neurocrine Biosciences, Inc., Case No. 1:15-cv-09414 (Mount Sinai Case). In the complaint, Mount Sinai alleged that the Company breached a license agreement with Mount Sinai dated August 27, 1999. In the third quarter of 2018, Mount Sinai and the Company reached agreement to dismiss the Mount Sinai Case in its entirety. The Company is not aware of any other proceedings or claims that it believes will have, individually or in the aggregate, a material adverse effect on its business, financial condition or results of operations. </t>
  </si>
  <si>
    <t>SUBSEQUENT EVENTS</t>
  </si>
  <si>
    <t>Subsequent Events [Abstract]</t>
  </si>
  <si>
    <t>10. SUBSEQUENT EVENTS On July 24, 2018, AbbVie received approval from the FDA for ORILISSA TM</t>
  </si>
  <si>
    <t>ORGANIZATION AND SIGNIFICANT ACCOUNTING POLICIES (Policies)</t>
  </si>
  <si>
    <t>Description of Business</t>
  </si>
  <si>
    <t>Description of Business . Neurocrine Biosciences, Inc. (the Company or Neurocrine) was incorporated in California in 1992 and reincorporated in Delaware in 1996. The Company discovers, develops and commercializes innovative and life-changing pharmaceuticals, in diseases with high unmet medical needs, through its novel research and development (R&amp;D) platform, focused on neurological and endocrine related disorders. The Company discovered, developed and markets INGREZZA® (valbenazine), the first United States Food and Drug Administration (FDA) approved product indicated for the treatment of adults with tardive dyskinesia (TD), a movement disorder. Discovered and developed through Phase II clinical trials by Neurocrine, ORILISSA TM</t>
  </si>
  <si>
    <t>Basis of Presentation</t>
  </si>
  <si>
    <t>Basis of Presentation . 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 accompanying unaudited condensed consolidated financial statements include the accounts of the Company and its wholly owned subsidiaries. These financial statements should be read in conjunction with the audited consolidated financial statements and notes thereto for the year ended December 31, 2017 included in the Company’s Annual Report on Form 10-K filed with the SEC. The results of operations for the interim period shown in this report are not necessarily indicative of the results that may be expected for any other interim period or for the full year. The balance sheet at December 31, 2017 has been derived from the audited financial statements at that date, but does not include all of the information and footnotes required by GAAP for complete financial statements.</t>
  </si>
  <si>
    <t>Reclassifications</t>
  </si>
  <si>
    <t>Reclassifications . Certain amounts in prior year periods have been reclassified to conform with the presentation adopted in the current year periods.</t>
  </si>
  <si>
    <t>Impact of Recently Issued Accounting Standards</t>
  </si>
  <si>
    <t>Impact of Recently Issued Accounting Standards . In May 2014 , the Financial Accounting Standards Board (FASB) issued Accounting Standards Update (ASU) No. 2014-09, Revenue from Contracts with Customers (Topic 606), which supersedes all existing revenue recognition requirements, including most industry-specific guidance. This new standard amends the guidance for the recognition of revenue from contracts with customers to transfer goods and services. The FASB subsequently issued additional, clarifying standards to address issues arising from implementation of the new revenue recognition standard. The Company adopted this new standard as of January 1, 2018 using the modified retrospective method. The adoption of the new revenue standards did not change the Company’s revenue recognition. As the Company did not identify any accounting changes that impacted the amount of reported revenues with respect to product revenues, or revenue from collaboration and license agreements, no adjustment to retained earnings was required upon adoption. See below for discussion of the Company’s revenue recognition policy. In February 2016, the FASB issued ASU 2016-02, “Leases”. This update amends the current accounting guidance for lease transactions. Under the new guidance, a lessee will be required to recognize both assets and liabilities for any leases in excess of twelve months. Additionally, certain qualitative and quantitative disclosures will also be required in the financial statements. The Company is required to adopt this new guidance beginning in 2019 and early adoption is permitted. The Company’s facility leases are subject to this new guidance and the Company is in the process of determining the impact on its condensed consolidated financial statements. In November 2016, the FASB issued ASU 2016-18, “Statement of Cash Flows (Topic 230): Restricted Cash”, which clarifies the presentation of restricted cash and restricted cash equivalents in the statements of cash flows. Under this ASU, restricted cash and restricted cash equivalents are included with cash and cash equivalents when reconciling the beginning-of-period and end-of-period total amounts presented on the statements of cash flows. This ASU is intended to reduce diversity in practice in the classification and presentation of changes in restricted cash on the statement of cash flows. This ASU requires that the statement of cash flows explain the change in total cash and equivalents and amounts generally described as restricted cash or restricted cash equivalents when reconciling the beginning-of-period and end-of-period total amounts. This ASU also requires a reconciliation between the total of cash and equivalents and restricted cash presented on the statement of cash flows and the cash and equivalents balance presented on the balance sheet. This amended guidance was retrospectively adopted on January 1, 2018 and required that c In June 2018, the FASB issued ASU 2018-07, “Compensation-Stock Compensation (Topic 718): Improvements to Nonemployee Share-Based Payment Accounting”, which expands the scope of Topic 718 to include share based payment transactions for acquiring goods and services from nonemployees and applies to all share-based payment transactions in which a grantor acquires goods or services to be used or consumed in a grantor’s own operations by issuing share-based payment awards. Topic 718 does not apply to share-based payments used to effectively provide (1) financing to the issuer or (2) awards granted in conjunction with selling goods or services to customers as part of a contract accounted for under Topic 606. This update is effective for public business entities for fiscal years beginning after December 15, 2018, including interim periods within that fiscal year. Early adoption is permitted, but no earlier than an entity’s adoption date of Topic 606. The Company is evaluating the effect that this update will have on its condensed consolidated financial statements and related disclosures.</t>
  </si>
  <si>
    <t>Use of Estimates</t>
  </si>
  <si>
    <t xml:space="preserve">Use of Estimates . The preparation of the condensed consolidated financial statements in conformity with GAAP requires management to make estimates and assumptions that affect the amounts reported in the condensed consolidated financial statements and the accompanying notes. Actual results could differ from those estimates. </t>
  </si>
  <si>
    <t xml:space="preserve">Inventory. Inventory is stated at the lower of cost or estimated net realizable value. The Company currently uses actual costing to determine the cost basis for its inventory. Inventory is valued on a first-in, first-out basis and consists primarily of third-party manufacturing costs. The Company capitalizes inventory costs associated with its products upon regulatory approval when, based on management’s judgment, future commercialization is considered probable and the future economic benefit is expected to be realized; otherwise, such costs are expensed. Prior to FDA approval of INGREZZA, all costs related to its manufacturing were charged to research and development expense in the period incurred. At June 30, 2018 and December 31, 2017, the Company’s physical inventory included active pharmaceutical product (API) that had been produced prior to FDA approval of INGREZZA and accordingly had no cost basis as the cost associated with producing this material was expensed rather than capitalized in accordance with authoritative guidance. Additionally, manufacturing of bulk drug product, finished bottling and other labeling activities that occurred post FDA approval are included in the inventory value at June 30, 2018 and December 31, 2017. The Company reduces its inventory to net realizable value for potential excess, dated or obsolete inventory based on an analysis of forecasted demand compared to quantities on hand and any firm purchase orders, as well as product shelf life. To date, the Company has determined that such reserves are not required. </t>
  </si>
  <si>
    <t>Cost of Product Sales</t>
  </si>
  <si>
    <t xml:space="preserve">Cost of Product Sales. Cost of product sales consists of third-party manufacturing costs, transportation and freight, and indirect overhead costs associated with the manufacture and distribution of INGREZZA. Cost of product sales may also include period costs related to certain inventory manufacturing services, inventory adjustment charges as well as manufacturing variances. A significant portion of the cost of producing the product sold to date was expensed as R&amp;D prior to the FDA’s approval of INGREZZA and therefore is not included in the cost of product sales during this period. </t>
  </si>
  <si>
    <t>Accounts Receivable</t>
  </si>
  <si>
    <t>Accounts Receivable. Accounts receivable are recorded net of customer allowances for prompt payment discounts, chargebacks, and any allowance for doubtful accounts. The Company estimates the allowance for doubtful accounts based on actual payment patterns of its customers and individual customer circumstances. To date, the Company has determined that an allowance for doubtful accounts is not required.</t>
  </si>
  <si>
    <t>Research and Development Expenses</t>
  </si>
  <si>
    <t xml:space="preserve">Research and Development Expenses. R&amp;D expenses consist primarily of salaries, payroll taxes, employee benefits, and share-based compensation charges, for those individuals involved in ongoing R&amp;D efforts; as well as scientific contractor fees, development milestones from in-licensed collaboration agreements, preclinical and clinical trial costs, R&amp;D facilities costs, laboratory supply costs, and depreciation of scientific equipment. All such costs are charged to R&amp;D expense as incurred. These expenses result from the Company’s independent R&amp;D efforts as well as efforts associated with collaborations , in-licenses, and third-party funded research arrangements. The Company reviews and accrues clinical trial expenses based on work performed, which relies on estimates of total costs incurred based on patient enrollment, completion of patient studies and other events. The Company follows this method since reasonably dependable estimates of the costs applicable to various stages of a research agreement or clinical trial can be made. Accrued clinical costs are subject to revisions as trials progress. Revisions are charged to expense in the period in which the facts that give rise to the revision become known. </t>
  </si>
  <si>
    <t>Revenue Recognition</t>
  </si>
  <si>
    <t>Revenue Recognition. Effective January 1, 2018, the Company adopted Topic 606, using th e modified retrospective method. As the Company did not identify any revenue recognition differences when comparing the revenue recognition criteria under Topic 606 to the requirements under previous criteria with respect to product revenues, or revenue from collaboration and license agreements, no cumulative effect adjustment to retained earnings was necessary upon adoption. See the Company’s Annual Report on Form 10-K filed with the SEC for the year ended December 31, 2017 for a detailed description of the Company’s accounting policy under Topic 605 which was effective for periods prior to January 1, 2018. Had the Company continued to account for revenue recognition under Topic 605, the Company’s revenues for the second quarter and first six months of 2018 would not have differed by a significant amount from those reported under Topic 606. Under Topic 606, the Company recognizes revenues when its customers (as defined below) obtain control of its products or services in an amount that reflects the consideration it expects to receive from its customers in exchange for those product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If the consideration promised under the contract includes a variable amount, the Company must estimate the consideration it expects to receive for transferring the good or service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Performance milestone payments represent a form of variable consideration.</t>
  </si>
  <si>
    <t>Product Sales, Net</t>
  </si>
  <si>
    <t>Product Sales, Net. The Company’s product sales consist of U.S. sales of INGREZZA . INGREZZA was approved by the FDA on April 11, 2017 and the Company commenced shipments of INGREZZA to select pharmacies (SPs) and a select distributor (SD), or collectively, its customers, in late April 2017. The SPs dispense product to a patient based on the fulfillment of a prescription and the SD sells product to government facilities, long-term care pharmacies or in-patient hospital pharmacies. The Company’s agreements with the SPs and SD provide for transfer of title to the product at the time the product is delivered to the SP or SD. In addition, except for limited circumstances, the SPs and SD have no right of product return to the Company. Product sales are recognized when the customer obtains control of the Company’s product, typically upon delivery to the customer. Revenue from product sales is recorded at the net sales price (transaction price), which includes an estimate of variable consideration for which reserves are established and which results from contractual discounts, returns, chargebacks, rebates, co-pay assistance and other allowances relating to the Company’s sales of its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following are the Company’s significant categories of sales discounts and allowances: Trade Discounts and Allowances: The Company generally provides customers with discounts that include prompt payment discounts, discounts for providing sales data, and other off-invoice discounts that are explicitly stated in the Company’s contracts and are recorded as a reduction of revenue in the period the related product revenue is recognized. Product Returns: The Company offers customers limited product return rights for damages and shipment errors provided it is within a very limited period after the original shipping date as set forth in the applicable individual distribution agreement. The Company does not allow product returns for product that has been dispensed to a patient or for drug expiration. The Company receives real-time shipping reports and inventory reports from the customers and has the ability to control the amount of product that is sold to the customers. Product returns to date have not been significant and the Company has not considered it necessary to record a reserve for product returns. Government Rebates: The Company is subject to discount obligations under state Medicaid programs and Medicare prescription drug coverage gap program. The Company estimates its Medicaid and Medicare prescription drug coverage gap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in accrued expenses on the Condensed Consolidated Balance Sheet.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following the customer’s notification to the Company of the resale. Reserves for chargebacks consist of credits that the Company expects to issue for units that remain in the distribution channel inventories at each reporting period end that the Company expects will be sold to qualified healthcare providers . Co-Payment Assistance: The Company offers co-payment assistance to commercially insured patients meeting certain eligibility requirement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 Shipping and handling costs related to the Company’s product sales are included in selling, general and administrative expenses.</t>
  </si>
  <si>
    <t>Collaboration and Licensing Agreements</t>
  </si>
  <si>
    <t>Collaboration and Licensing Agreements. The Company enters into collaboration and licensing agreements that are within the scope of Topi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and royalties on net sales of licensed product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Licenses of Intellectual Property : If the license to the Company’s intellectual property embedded within a collaboration and/or licensing arrangement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At the inception of each arrangement that includes development, commercialization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milestone and license fees revenues and earnings in the period of adjustment. Manufacturing Supply Services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Royaltie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out-licensing arrangements. The Company receives payments from its licensees based on billing schedules established in each contract. Up-front payments and fee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t>
  </si>
  <si>
    <t>INVESTMENTS (Tables)</t>
  </si>
  <si>
    <t>Investments</t>
  </si>
  <si>
    <t>Investments consist of the following ( in thousands
June 30, 2018
December 31, 2017
Commercial paper
$
37,157
$
75,362
Corporate debt securities
543,648
414,815
Securities of government sponsored entities
10,901
18,401
Total investments
$
591,706
$
508,578</t>
  </si>
  <si>
    <t>Summary of Investments Classified as Available-For-Sale Securities</t>
  </si>
  <si>
    <t xml:space="preserve">The following is a summary of investments classified as available-for-sale securities ( in thousands
Contractual Maturity (in years)
Amortized Cost
Gross Unrealized Gains (1)
Gross Unrealized Losses (1)
Aggregate Estimated Fair Value
June 30, 2018:
Classified as current assets:
Commercial paper
Less than 1
$
37,211
$
—
$
(54
)
$
37,157
Corporate debt securities
Less than 1
300,451
—
(1,243
)
299,208
Securities of government-sponsored entities
Less than 1
6,000
—
(47
)
5,953
Total short-term available-for-sale securities
$
343,662
$
—
$
(1,344
)
$
342,318
Classified as non-current assets:
Corporate debt securities
1 to 2
$
245,850
$
—
$
(1,410
)
$
244,440
Securities of government-sponsored entities
1 to 2
5,003
—
(55
)
4,948
Total long-term available-for-sale securities
$
250,853
$
—
$
(1,465
)
$
249,388
December 31, 2017:
Classified as current assets:
Commercial paper
Less than 1
$
75,396
$
1
$
(35
)
$
75,362
Corporate debt securities
Less than 1
178,776
—
(400
)
178,376
Securities of government-sponsored entities
Less than 1
7,503
—
(24
)
7,479
Total short-term available-for-sale securities
$
261,675
$
1
$
(459
)
$
261,217
Classified as non-current assets:
Corporate debt securities
1 to 2
$
237,749
$
—
$
(1,310
)
$
236,439
Securities of government-sponsored entities
1 to 2
11,004
—
(82
)
10,922
Total long-term available-for-sale securities
$
248,753
$
—
$
(1,392
)
$
247,361
(1)
Unrealized gains and losses are included in other comprehensive loss. </t>
  </si>
  <si>
    <t>Gross Unrealized Losses and Fair Value Available-For-Sale Investments in Unrealized Loss Position</t>
  </si>
  <si>
    <t xml:space="preserve">The following table presents gross unrealized losses and fair value for those available-for-sale investments that were in an unrealized loss position as of June 30, 2018 and December 31, 2017, aggregated by investment category and length of time that individual securities have been in a continuous loss position ( in thousands
Less Than 12 Months
12 Months or Greater
Total
Estimated Fair Value
Unrealized Losses
Estimated Fair Value
Unrealized Losses
Estimated Fair Value
Unrealized Losses
June 30, 2018:
Commercial paper
$
37,157
$
(54
)
$
—
$
—
$
37,157
$
(54
)
Corporate debt securities
398,814
(1,803
)
138,935
(850
)
537,749
(2,653
)
Securities of government-sponsored entities
10,901
(102
)
—
—
10,901
(102
)
Total
$
446,872
$
(1,959
)
$
138,935
$
(850
)
$
585,807
$
(2,809
)
December 31, 2017:
Commercial paper
$
62,602
$
(35
)
$
—
$
—
$
62,602
$
(35
)
Corporate debt securities
386,728
(1,660
)
28,087
(50
)
414,815
(1,710
)
Securities of government-sponsored entities
10,922
(82
)
7,479
(24
)
18,401
(106
)
Total
$
460,252
$
(1,777
)
$
35,566
$
(74
)
$
495,818
$
(1,851
) </t>
  </si>
  <si>
    <t>FAIR VALUE MEASUREMENTS (Tables)</t>
  </si>
  <si>
    <t>Assets Measured at Fair Value on Recurring Basis</t>
  </si>
  <si>
    <t>The Company’s assets which were measured at fair value on a recurring basis as of June 30, 2018 and December 31, 2017 were determined using the inputs described above and are as follows ( in millions
Fair Value Measurements Using
Carrying Value
Quoted Prices in Active Markets for Identical Assets (Level 1)
Significant Other Observable Inputs (Level 2)
Significant Unobservable Inputs (Level 3)
June 30, 2018:
Classified as current assets:
Cash and money market funds
$
166.4
$
166.4
$
—
$
—
Commercial paper
37.1
—
37.1
—
Securities of government-sponsored entities
6.0
—
6.0
—
Corporate debt securities
299.2
—
299.2
—
Subtotal
508.7
166.4
342.3
—
Classified as long-term assets:
Cash and money market funds
1.5
1.5
—
—
Certificates of deposit
4.0
4.0
—
—
Securities of government-sponsored entities
5.0
—
5.0
—
Corporate debt securities
244.4
—
244.4
—
Total
763.6
171.9
591.7
—
Less cash, cash equivalents and restricted cash
(171.9
)
(171.9
)
—
—
Total investments
$
591.7
$
—
$
591.7
$
—
December 31, 2017:
Classified as current assets:
Cash and money market funds
$
170.2
$
170.2
$
—
$
—
Commercial paper
159.9
—
159.9
—
Securities of government-sponsored entities
7.5
—
7.5
—
Corporate debt securities
178.4
—
178.4
—
Subtotal
516.0
170.2
345.8
—
Classified as long-term assets:
Cash and money market funds
1.5
1.5
—
—
Certificates of deposit
3.0
3.0
—
—
Securities of government-sponsored entities
10.9
—
10.9
—
Corporate debt securities
236.4
—
236.4
—
Total
767.8
174.7
593.1
—
Less cash, cash equivalents and restricted cash
(259.2
)
(174.6
)
(84.6
)
—
Total investments
$
508.6
$
0.1
$
508.5
$
—</t>
  </si>
  <si>
    <t>CONVERTIBLE SENIOR NOTES (Tables)</t>
  </si>
  <si>
    <t>Debt Net of Discounts and Deferred Financing Costs</t>
  </si>
  <si>
    <t>Debt, net of discounts and deferred financing costs at June 30, 2018 and December 31, 2017, consisted of the following ( in thousands
June 30, 2018
December 31, 2017
Principal
$
517,500
$
517,500
Deferred financing costs
(8,997
)
(9,652
)
Debt discount, net
(129,618
)
(138,230
)
Net carrying amount
$
378,885
$
369,618</t>
  </si>
  <si>
    <t>SHARE-BASED COMPENSATION (Tables)</t>
  </si>
  <si>
    <t>Compensation Expenses Related to Share Based Compensation</t>
  </si>
  <si>
    <t>The compensation expense related to the Company’s share-based compensation arrangements has been included in the Condensed Consolidated Statements of Comprehensive Loss as follows ( in thousands
Three Months Ended June 30,
Six Months Ended June 30,
2018
2017
2018
2017
General and administrative
$
7,572
$
6,250
$
14,828
$
11,703
Research and development
4,279
3,640
16,902
7,163
Total share-based compensation expense
$
11,851
$
9,890
$
31,730
$
18,866</t>
  </si>
  <si>
    <t>Weighted-Average Assumptions for Stock Option Grants using Black-Scholes Option-Pricing Model</t>
  </si>
  <si>
    <t>The estimated fair value of each stock option granted was determined on the date of grant using the Black-Scholes option-pricing model with the following weighted-average assumptions for the stock option grants:
Three Months Ended June 30,
Six Months Ended June 30,
2018
2017
2018
2017
Risk-free interest rate
2.8%
1.9%
2.5%
2.0%
Expected volatility of common stock
57.7%
58.5%
60.1%
58.1%
Dividend yield
0.0%
0.0%
0.0%
0.0%
Expected option term
5.4 years
5.6 years
4.8 years
5.7 years</t>
  </si>
  <si>
    <t>Organization and Significant Accounting Policies - Additional Information (Detail) - USD ($)</t>
  </si>
  <si>
    <t>Jan. 01, 2018</t>
  </si>
  <si>
    <t>Organization And Summary Of Significant Accounting Policies [Line Items]</t>
  </si>
  <si>
    <t>Adjustment to retained earnings</t>
  </si>
  <si>
    <t>ASU 2016-18</t>
  </si>
  <si>
    <t>Significant Collaboration and Licensing Agreements - Additional Information (Detail) - USD ($)</t>
  </si>
  <si>
    <t>1 Months Ended</t>
  </si>
  <si>
    <t>12 Months Ended</t>
  </si>
  <si>
    <t>Jun. 30, 2010</t>
  </si>
  <si>
    <t>Mar. 31, 2017</t>
  </si>
  <si>
    <t>Dec. 31, 2016</t>
  </si>
  <si>
    <t>Dec. 31, 2015</t>
  </si>
  <si>
    <t>Jul. 24, 2018</t>
  </si>
  <si>
    <t>Mitsubishi Tanabe</t>
  </si>
  <si>
    <t>Collaborative Arrangements And Noncollaborative Arrangement Transactions [Line Items]</t>
  </si>
  <si>
    <t>Up-front license fees</t>
  </si>
  <si>
    <t>Collaborative agreement maximum additional payment to receive</t>
  </si>
  <si>
    <t>Patent rights period</t>
  </si>
  <si>
    <t>The longer of ten years or the life of the related patent rights.</t>
  </si>
  <si>
    <t>Collaborative arrangement right description</t>
  </si>
  <si>
    <t>Under the terms of the Company’s agreement with Mitsubishi Tanabe, the collaboration effort between the parties to advance INGREZZA towards commercialization in Japan and other select Asian markets is governed by a joint steering committee and joint development committee with representatives from both the Company and Mitsubishi Tanabe. There are no performance, cancellation, termination or refund provisions in the agreement that would have a material financial consequence to the Company. The Company does not directly control when event-based payments will be achieved or when royalty payments will begin. Mitsubishi Tanabe may terminate the agreement at its discretion upon 180 days’ written notice to the Company. In such event, all INGREZZA product rights for Japan and other select Asian markets would revert to the Company.</t>
  </si>
  <si>
    <t>Collaboration termination notice period</t>
  </si>
  <si>
    <t>180 days</t>
  </si>
  <si>
    <t>Revenues recognized under collaboration agreement</t>
  </si>
  <si>
    <t>Deferred revenues under collaboration</t>
  </si>
  <si>
    <t>Mitsubishi Tanabe | Topic 606</t>
  </si>
  <si>
    <t>Clinical trial cost</t>
  </si>
  <si>
    <t>Up-front consideration received</t>
  </si>
  <si>
    <t>AbbVie</t>
  </si>
  <si>
    <t>Ten years or the life of the related patent rights.</t>
  </si>
  <si>
    <t>The Company will be entitled to a percentage of worldwide sales of GnRH Compounds for the longer of ten years or the life of the related patent rights.</t>
  </si>
  <si>
    <t>AbbVie | Subsequent Event</t>
  </si>
  <si>
    <t>Collaborative arrangement event-based payment amount</t>
  </si>
  <si>
    <t>AbbVie | Development and Regulatory Milestone Payments</t>
  </si>
  <si>
    <t>Collaborative agreement payment received</t>
  </si>
  <si>
    <t>AbbVie | Commercial Milestone Payments</t>
  </si>
  <si>
    <t>AbbVie | Topic 606</t>
  </si>
  <si>
    <t>B I A L</t>
  </si>
  <si>
    <t>License agreement date</t>
  </si>
  <si>
    <t>Feb. 9,
		2017</t>
  </si>
  <si>
    <t>B I A L | Event Based Milestones</t>
  </si>
  <si>
    <t>Milestone payables</t>
  </si>
  <si>
    <t>B I A L | Regulatory Approval and Net Sales Milestones</t>
  </si>
  <si>
    <t>B I A L | Regulatory and Clinical Results and FDA Acceptance Milestones</t>
  </si>
  <si>
    <t>Investments (Detail) - USD ($) $ in Thousands</t>
  </si>
  <si>
    <t>Schedule Of Investments [Line Items]</t>
  </si>
  <si>
    <t>Commercial paper</t>
  </si>
  <si>
    <t>Corporate debt securities</t>
  </si>
  <si>
    <t>Domestic and foreign government agencies debt securities</t>
  </si>
  <si>
    <t>Summary of Investments Classified as Available-For-Sale Securities (Detail) - USD ($) $ in Thousands</t>
  </si>
  <si>
    <t>Schedule Of Available For Sale Securities [Line Items]</t>
  </si>
  <si>
    <t>Aggregate Estimated Fair Value</t>
  </si>
  <si>
    <t>Short-term investments</t>
  </si>
  <si>
    <t>Amortized Cost</t>
  </si>
  <si>
    <t>Gross Unrealized Gains</t>
  </si>
  <si>
    <t>[1]</t>
  </si>
  <si>
    <t>Gross Unrealized Losses</t>
  </si>
  <si>
    <t>Short-term investments | Commercial paper</t>
  </si>
  <si>
    <t>Short-term investments | Commercial paper | Maximum</t>
  </si>
  <si>
    <t>Available for sale securities contractual maturity</t>
  </si>
  <si>
    <t>1 year</t>
  </si>
  <si>
    <t>Short-term investments | Corporate debt securities</t>
  </si>
  <si>
    <t>Short-term investments | Corporate debt securities | Maximum</t>
  </si>
  <si>
    <t>Short-term investments | Domestic and foreign government agencies debt securities</t>
  </si>
  <si>
    <t>Short-term investments | Domestic and foreign government agencies debt securities | Maximum</t>
  </si>
  <si>
    <t>Long-term investments</t>
  </si>
  <si>
    <t>Long-term investments | Corporate debt securities</t>
  </si>
  <si>
    <t>Long-term investments | Corporate debt securities | Minimum</t>
  </si>
  <si>
    <t>Long-term investments | Corporate debt securities | Maximum</t>
  </si>
  <si>
    <t>2 years</t>
  </si>
  <si>
    <t>Long-term investments | Domestic and foreign government agencies debt securities</t>
  </si>
  <si>
    <t>Long-term investments | Domestic and foreign government agencies debt securities | Minimum</t>
  </si>
  <si>
    <t>Long-term investments | Domestic and foreign government agencies debt securities | Maximum</t>
  </si>
  <si>
    <t>Unrealized gains and losses are included in other comprehensive loss.</t>
  </si>
  <si>
    <t>Gross Unrealized Losses and Fair Value Available-For-Sale Investments in Unrealized Loss Position (Detail) - USD ($) $ in Thousands</t>
  </si>
  <si>
    <t>Less Than 12 Months, Estimated Fair Value</t>
  </si>
  <si>
    <t>Less Than 12 Months, Unrealized Losses</t>
  </si>
  <si>
    <t>12 Months or Greater, Estimated Fair Value</t>
  </si>
  <si>
    <t>12 Months or Greater, Unrealized Losses</t>
  </si>
  <si>
    <t>Total Estimated Fair Value</t>
  </si>
  <si>
    <t>Total Unrealized Losses</t>
  </si>
  <si>
    <t>Assets Measured at Fair Value on Recurring Basis (Detail) - USD ($) $ in Millions</t>
  </si>
  <si>
    <t>Fair Value Assets And Liabilities Measured On Recurring And Nonrecurring Basis [Line Items]</t>
  </si>
  <si>
    <t>Carrying Value</t>
  </si>
  <si>
    <t>Short-term investments | Cash and money market fund</t>
  </si>
  <si>
    <t>Long-term investments | Cash and money market fund</t>
  </si>
  <si>
    <t>Long-term investments | Certificates of deposit</t>
  </si>
  <si>
    <t>Investments Including Cash Equivalents And Restricted Cash</t>
  </si>
  <si>
    <t>Cash and Cash Equivalents</t>
  </si>
  <si>
    <t>Quoted Prices in Active Markets for Identical Assets (Level 1) | Fair Value Measurements Recurring</t>
  </si>
  <si>
    <t>Fair value of assets on recurring basis</t>
  </si>
  <si>
    <t>Quoted Prices in Active Markets for Identical Assets (Level 1) | Short-term investments | Fair Value Measurements Recurring</t>
  </si>
  <si>
    <t>Quoted Prices in Active Markets for Identical Assets (Level 1) | Short-term investments | Cash and money market fund | Fair Value Measurements Recurring</t>
  </si>
  <si>
    <t>Quoted Prices in Active Markets for Identical Assets (Level 1) | Short-term investments | Commercial paper | Fair Value Measurements Recurring</t>
  </si>
  <si>
    <t>Quoted Prices in Active Markets for Identical Assets (Level 1) | Short-term investments | Domestic and foreign government agencies debt securities | Fair Value Measurements Recurring</t>
  </si>
  <si>
    <t>Quoted Prices in Active Markets for Identical Assets (Level 1) | Short-term investments | Corporate debt securities | Fair Value Measurements Recurring</t>
  </si>
  <si>
    <t>Quoted Prices in Active Markets for Identical Assets (Level 1) | Long-term investments | Cash and money market fund | Fair Value Measurements Recurring</t>
  </si>
  <si>
    <t>Quoted Prices in Active Markets for Identical Assets (Level 1) | Long-term investments | Certificates of deposit | Fair Value Measurements Recurring</t>
  </si>
  <si>
    <t>Quoted Prices in Active Markets for Identical Assets (Level 1) | Long-term investments | Domestic and foreign government agencies debt securities | Fair Value Measurements Recurring</t>
  </si>
  <si>
    <t>Quoted Prices in Active Markets for Identical Assets (Level 1) | Long-term investments | Corporate debt securities | Fair Value Measurements Recurring</t>
  </si>
  <si>
    <t>Quoted Prices in Active Markets for Identical Assets (Level 1) | Investments Including Cash Equivalents And Restricted Cash | Fair Value Measurements Recurring</t>
  </si>
  <si>
    <t>Quoted Prices in Active Markets for Identical Assets (Level 1) | Cash and Cash Equivalents | Fair Value Measurements Recurring</t>
  </si>
  <si>
    <t>Significant Other Observable Inputs (Level 2) | Fair Value Measurements Recurring</t>
  </si>
  <si>
    <t>Significant Other Observable Inputs (Level 2) | Short-term investments | Fair Value Measurements Recurring</t>
  </si>
  <si>
    <t>Significant Other Observable Inputs (Level 2) | Short-term investments | Cash and money market fund | Fair Value Measurements Recurring</t>
  </si>
  <si>
    <t>Significant Other Observable Inputs (Level 2) | Short-term investments | Commercial paper | Fair Value Measurements Recurring</t>
  </si>
  <si>
    <t>Significant Other Observable Inputs (Level 2) | Short-term investments | Domestic and foreign government agencies debt securities | Fair Value Measurements Recurring</t>
  </si>
  <si>
    <t>Significant Other Observable Inputs (Level 2) | Short-term investments | Corporate debt securities | Fair Value Measurements Recurring</t>
  </si>
  <si>
    <t>Significant Other Observable Inputs (Level 2) | Long-term investments | Cash and money market fund | Fair Value Measurements Recurring</t>
  </si>
  <si>
    <t>Significant Other Observable Inputs (Level 2) | Long-term investments | Certificates of deposit | Fair Value Measurements Recurring</t>
  </si>
  <si>
    <t>Significant Other Observable Inputs (Level 2) | Long-term investments | Domestic and foreign government agencies debt securities | Fair Value Measurements Recurring</t>
  </si>
  <si>
    <t>Significant Other Observable Inputs (Level 2) | Long-term investments | Corporate debt securities | Fair Value Measurements Recurring</t>
  </si>
  <si>
    <t>Significant Other Observable Inputs (Level 2) | Investments Including Cash Equivalents And Restricted Cash | Fair Value Measurements Recurring</t>
  </si>
  <si>
    <t>Significant Other Observable Inputs (Level 2) | Cash and Cash Equivalents | Fair Value Measurements Recurring</t>
  </si>
  <si>
    <t>Significant Unobservable Inputs (Level 3) | Fair Value Measurements Recurring</t>
  </si>
  <si>
    <t>Significant Unobservable Inputs (Level 3) | Short-term investments | Fair Value Measurements Recurring</t>
  </si>
  <si>
    <t>Significant Unobservable Inputs (Level 3) | Short-term investments | Cash and money market fund | Fair Value Measurements Recurring</t>
  </si>
  <si>
    <t>Significant Unobservable Inputs (Level 3) | Short-term investments | Commercial paper | Fair Value Measurements Recurring</t>
  </si>
  <si>
    <t>Significant Unobservable Inputs (Level 3) | Short-term investments | Domestic and foreign government agencies debt securities | Fair Value Measurements Recurring</t>
  </si>
  <si>
    <t>Significant Unobservable Inputs (Level 3) | Short-term investments | Corporate debt securities | Fair Value Measurements Recurring</t>
  </si>
  <si>
    <t>Significant Unobservable Inputs (Level 3) | Long-term investments | Cash and money market fund | Fair Value Measurements Recurring</t>
  </si>
  <si>
    <t>Significant Unobservable Inputs (Level 3) | Long-term investments | Certificates of deposit | Fair Value Measurements Recurring</t>
  </si>
  <si>
    <t>Significant Unobservable Inputs (Level 3) | Long-term investments | Domestic and foreign government agencies debt securities | Fair Value Measurements Recurring</t>
  </si>
  <si>
    <t>Significant Unobservable Inputs (Level 3) | Long-term investments | Corporate debt securities | Fair Value Measurements Recurring</t>
  </si>
  <si>
    <t>Significant Unobservable Inputs (Level 3) | Investments Including Cash Equivalents And Restricted Cash | Fair Value Measurements Recurring</t>
  </si>
  <si>
    <t>Significant Unobservable Inputs (Level 3) | Cash and Cash Equivalents | Fair Value Measurements Recurring</t>
  </si>
  <si>
    <t>Convertible Senior Notes - Additional Information (Detail)</t>
  </si>
  <si>
    <t>May 02, 2017USD ($)</t>
  </si>
  <si>
    <t>Jun. 30, 2018USD ($)d$ / shares</t>
  </si>
  <si>
    <t>Jun. 30, 2017USD ($)</t>
  </si>
  <si>
    <t>Dec. 31, 2017USD ($)</t>
  </si>
  <si>
    <t>Debt Instrument [Line Items]</t>
  </si>
  <si>
    <t>Convertible senior notes principal amount</t>
  </si>
  <si>
    <t>Proceeds from Senior Convertible Notes</t>
  </si>
  <si>
    <t>2.25% Convertible Senior Notes due 2024</t>
  </si>
  <si>
    <t>Convertible senior notes interest percentage</t>
  </si>
  <si>
    <t>2.25%</t>
  </si>
  <si>
    <t>Convertible senior notes interest rate</t>
  </si>
  <si>
    <t>Convertible senior notes convertible latest date</t>
  </si>
  <si>
    <t>May 15,
		2024</t>
  </si>
  <si>
    <t>Threshold common stock trading days | d</t>
  </si>
  <si>
    <t>Threshold consecutive common stock trading days | d</t>
  </si>
  <si>
    <t>Threshold percentage of common stock price trigger</t>
  </si>
  <si>
    <t>130.00%</t>
  </si>
  <si>
    <t>Debt instrument conversion obligation number of consecutive business days after consecutive trading day period</t>
  </si>
  <si>
    <t>5 days</t>
  </si>
  <si>
    <t>Debt instrument conversion obligation period of consecutive trading days.</t>
  </si>
  <si>
    <t>Principal amount on conversion rate</t>
  </si>
  <si>
    <t>Minimum percentage of common stock price trigger</t>
  </si>
  <si>
    <t>98.00%</t>
  </si>
  <si>
    <t>Debt instrument convertible trading days during observation period</t>
  </si>
  <si>
    <t>30 days</t>
  </si>
  <si>
    <t>Conversion Observation Period</t>
  </si>
  <si>
    <t>25 days</t>
  </si>
  <si>
    <t>Debt instrument conversion value description</t>
  </si>
  <si>
    <t>The conversion value is the sum of the daily conversion value which is the product of the effective conversion rate divided by 25 days and the daily volume weighted average price (VWAP) of the Company’s common stock.</t>
  </si>
  <si>
    <t>Debt instrument conversion share amount description</t>
  </si>
  <si>
    <t>The “share amount” is the cumulative “daily share amount” during the observation period, which is calculated by dividing the daily VWAP into the difference between the daily conversion value (i.e., conversion rate x daily VWAP) and $1,000.</t>
  </si>
  <si>
    <t>Convertible senior notes convertible in to shares</t>
  </si>
  <si>
    <t>Convertible senior notes conversion price | $ / shares</t>
  </si>
  <si>
    <t>Market Price of Common stock | $ / shares</t>
  </si>
  <si>
    <t>Convertible senior note premium</t>
  </si>
  <si>
    <t>42.50%</t>
  </si>
  <si>
    <t>Convertible senior notes redemption rate</t>
  </si>
  <si>
    <t>100.00%</t>
  </si>
  <si>
    <t>Fair value of convertible senior note as percentage of principal amount</t>
  </si>
  <si>
    <t>145.00%</t>
  </si>
  <si>
    <t>Convertible senior note carrying value of the liability component</t>
  </si>
  <si>
    <t>Convertible senior note assumed borrowing rate</t>
  </si>
  <si>
    <t>7.50%</t>
  </si>
  <si>
    <t>Convertible senior note carrying value of the equity component</t>
  </si>
  <si>
    <t>7 years</t>
  </si>
  <si>
    <t>Transaction cost related to issuance of convertible senior note</t>
  </si>
  <si>
    <t>Debt instrument events of default percentage of principal and accrued and unpaid interest due and payable upon default</t>
  </si>
  <si>
    <t>Convertible Senior Notes - Debt Net of Discounts and Deferred Financing Costs (Detail) - USD ($) $ in Thousands</t>
  </si>
  <si>
    <t>Principal</t>
  </si>
  <si>
    <t>Deferred financing costs</t>
  </si>
  <si>
    <t>Debt discount, net</t>
  </si>
  <si>
    <t>Net carrying amount</t>
  </si>
  <si>
    <t>Compensation Expense Related to Share-Based Compensation (Detail) - USD ($) $ in Thousands</t>
  </si>
  <si>
    <t>Share-based Compensation Arrangement by Share-based Payment Award, Compensation Cost [Line Items]</t>
  </si>
  <si>
    <t>Total share-based compensation expense</t>
  </si>
  <si>
    <t>General and Administrative</t>
  </si>
  <si>
    <t>Research and Development</t>
  </si>
  <si>
    <t>Share-Based Compensation - Additional Information (Detail) - USD ($) $ in Thousands, shares in Millions</t>
  </si>
  <si>
    <t>Share Based Compensation Arrangement By Share Based Payment Award [Line Items]</t>
  </si>
  <si>
    <t>Non-recurring share-based compensation charge, recorded</t>
  </si>
  <si>
    <t>Stock option exercised</t>
  </si>
  <si>
    <t>Cash received from stock option exercises</t>
  </si>
  <si>
    <t>Common stock issued pursuant to the vesting of restricted stock units (RSUs)</t>
  </si>
  <si>
    <t>Stock options granted</t>
  </si>
  <si>
    <t>Share-based compensation expense</t>
  </si>
  <si>
    <t>Stock Options</t>
  </si>
  <si>
    <t>Unrecognized compensation cost</t>
  </si>
  <si>
    <t>Stock vesting period</t>
  </si>
  <si>
    <t>2 years 10 months 24 days</t>
  </si>
  <si>
    <t>4 years</t>
  </si>
  <si>
    <t>Restricted Stock Units (RSUs)</t>
  </si>
  <si>
    <t>3 years 1 month 6 days</t>
  </si>
  <si>
    <t>Restricted stock units granted</t>
  </si>
  <si>
    <t>Performance-based RSUs</t>
  </si>
  <si>
    <t>RSU with performance-based vesting requirements outstanding</t>
  </si>
  <si>
    <t>Performance-based RSUs | Minimum</t>
  </si>
  <si>
    <t>Performance-based RSUs | Maximum</t>
  </si>
  <si>
    <t>5 years</t>
  </si>
  <si>
    <t>Weighted-Average Assumptions for Stock Option Grants using Black-Scholes Option-Pricing Model (Detail) - Stock Options</t>
  </si>
  <si>
    <t>Risk-free interest rate</t>
  </si>
  <si>
    <t>2.80%</t>
  </si>
  <si>
    <t>1.90%</t>
  </si>
  <si>
    <t>2.50%</t>
  </si>
  <si>
    <t>2.00%</t>
  </si>
  <si>
    <t>Expected volatility of common stock</t>
  </si>
  <si>
    <t>57.70%</t>
  </si>
  <si>
    <t>58.50%</t>
  </si>
  <si>
    <t>60.10%</t>
  </si>
  <si>
    <t>58.10%</t>
  </si>
  <si>
    <t>Dividend yield</t>
  </si>
  <si>
    <t>0.00%</t>
  </si>
  <si>
    <t>Expected option term</t>
  </si>
  <si>
    <t>5 years 4 months 24 days</t>
  </si>
  <si>
    <t>5 years 7 months 6 days</t>
  </si>
  <si>
    <t>4 years 9 months 18 days</t>
  </si>
  <si>
    <t>5 years 8 months 12 days</t>
  </si>
  <si>
    <t>Real Estate - Additional Information (Detail) $ in Millions</t>
  </si>
  <si>
    <t>Jun. 30, 2018USD ($)RenewalOption</t>
  </si>
  <si>
    <t>Apr. 30, 2018USD ($)ft²</t>
  </si>
  <si>
    <t>Dec. 31, 2008USD ($)</t>
  </si>
  <si>
    <t>Real Estate Properties [Line Items]</t>
  </si>
  <si>
    <t>Net deferred gain on real estate sale</t>
  </si>
  <si>
    <t>Deferred gain recognized on real estate sale</t>
  </si>
  <si>
    <t>Lease expiration year</t>
  </si>
  <si>
    <t>Percentage of management fee included in the base annual rent</t>
  </si>
  <si>
    <t>3.50%</t>
  </si>
  <si>
    <t>Lease security deposit</t>
  </si>
  <si>
    <t>Letter of credit</t>
  </si>
  <si>
    <t>Number of times to renew the lease contract | RenewalOption</t>
  </si>
  <si>
    <t>Lease extension period</t>
  </si>
  <si>
    <t>10 years</t>
  </si>
  <si>
    <t>Amended Lease Term</t>
  </si>
  <si>
    <t>Lease expiration date</t>
  </si>
  <si>
    <t>Dec. 31,
		2029</t>
  </si>
  <si>
    <t>Percentage reduction in base rental</t>
  </si>
  <si>
    <t>8.00%</t>
  </si>
  <si>
    <t>Tenant improvement allowances</t>
  </si>
  <si>
    <t>Commercial Lease Agreement</t>
  </si>
  <si>
    <t>Office space area leased | ft²</t>
  </si>
  <si>
    <t>Lease term</t>
  </si>
  <si>
    <t>130 months</t>
  </si>
  <si>
    <t>Commercial Lease Agreement | Letter of Credit</t>
  </si>
  <si>
    <t>Loss Per Common Share - Additional Information (Detail) - USD ($) $ in Thousands, shares in Millions</t>
  </si>
  <si>
    <t>May 02, 2017</t>
  </si>
  <si>
    <t>Loss Per Common Share [Line Items]</t>
  </si>
  <si>
    <t>Common share equivalents excluded from computation of earnings per share</t>
  </si>
  <si>
    <t>Stock Options, Unvested RSUs and PRSUs</t>
  </si>
  <si>
    <t>Subsequent Events - Additional Information (Detail) - AbbVie - Subsequent Event $ in Millions</t>
  </si>
  <si>
    <t>Jul. 24, 2018USD ($)</t>
  </si>
  <si>
    <t>Subsequent Event [Line Items]</t>
  </si>
  <si>
    <t>Collaborative arrangement event-based payment perio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Topic &quot;#,##0_);_(&quot;Topic &quot;(#,##0)" numFmtId="167"/>
    <numFmt formatCode="_(&quot;$ &quot;#,##0.0_);_(&quot;$ &quot;(#,##0.0)" numFmtId="168"/>
    <numFmt formatCode="#,##0.0_);(#,##0.0)" numFmtId="169"/>
    <numFmt formatCode="#,##0.00000000_);(#,##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14475</v>
      </c>
    </row>
    <row r="12" spans="1:3">
      <c r="A12" s="4" t="s">
        <v>19</v>
      </c>
      <c r="B12" s="4" t="s">
        <v>20</v>
      </c>
    </row>
    <row r="13" spans="1:3">
      <c r="A13" s="4" t="s">
        <v>21</v>
      </c>
      <c r="B13" s="4" t="s">
        <v>22</v>
      </c>
    </row>
    <row r="14" spans="1:3">
      <c r="A14" s="4" t="s">
        <v>23</v>
      </c>
      <c r="C14" s="5" t="n">
        <v>90469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122</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03</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8</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31</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34</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422</v>
      </c>
      <c r="C3" s="7" t="n">
        <v>254712</v>
      </c>
    </row>
    <row r="4" spans="1:3">
      <c r="A4" s="4" t="s">
        <v>28</v>
      </c>
      <c r="B4" s="5" t="n">
        <v>342318</v>
      </c>
      <c r="C4" s="5" t="n">
        <v>261217</v>
      </c>
    </row>
    <row r="5" spans="1:3">
      <c r="A5" s="4" t="s">
        <v>29</v>
      </c>
      <c r="B5" s="5" t="n">
        <v>42646</v>
      </c>
      <c r="C5" s="5" t="n">
        <v>31127</v>
      </c>
    </row>
    <row r="6" spans="1:3">
      <c r="A6" s="4" t="s">
        <v>30</v>
      </c>
      <c r="B6" s="5" t="n">
        <v>16291</v>
      </c>
      <c r="C6" s="5" t="n">
        <v>7863</v>
      </c>
    </row>
    <row r="7" spans="1:3">
      <c r="A7" s="4" t="s">
        <v>31</v>
      </c>
      <c r="B7" s="5" t="n">
        <v>567677</v>
      </c>
      <c r="C7" s="5" t="n">
        <v>554919</v>
      </c>
    </row>
    <row r="8" spans="1:3">
      <c r="A8" s="4" t="s">
        <v>32</v>
      </c>
      <c r="B8" s="5" t="n">
        <v>18775</v>
      </c>
      <c r="C8" s="5" t="n">
        <v>10811</v>
      </c>
    </row>
    <row r="9" spans="1:3">
      <c r="A9" s="4" t="s">
        <v>33</v>
      </c>
      <c r="B9" s="5" t="n">
        <v>249388</v>
      </c>
      <c r="C9" s="5" t="n">
        <v>247361</v>
      </c>
    </row>
    <row r="10" spans="1:3">
      <c r="A10" s="4" t="s">
        <v>34</v>
      </c>
      <c r="B10" s="5" t="n">
        <v>5477</v>
      </c>
      <c r="C10" s="5" t="n">
        <v>4500</v>
      </c>
    </row>
    <row r="11" spans="1:3">
      <c r="A11" s="4" t="s">
        <v>35</v>
      </c>
      <c r="B11" s="5" t="n">
        <v>841317</v>
      </c>
      <c r="C11" s="5" t="n">
        <v>817591</v>
      </c>
    </row>
    <row r="12" spans="1:3">
      <c r="A12" s="3" t="s">
        <v>36</v>
      </c>
    </row>
    <row r="13" spans="1:3">
      <c r="A13" s="4" t="s">
        <v>37</v>
      </c>
      <c r="B13" s="5" t="n">
        <v>61031</v>
      </c>
      <c r="C13" s="5" t="n">
        <v>53520</v>
      </c>
    </row>
    <row r="14" spans="1:3">
      <c r="A14" s="4" t="s">
        <v>38</v>
      </c>
      <c r="B14" s="5" t="n">
        <v>731</v>
      </c>
      <c r="C14" s="5" t="n">
        <v>906</v>
      </c>
    </row>
    <row r="15" spans="1:3">
      <c r="A15" s="4" t="s">
        <v>39</v>
      </c>
      <c r="B15" s="5" t="n">
        <v>61762</v>
      </c>
      <c r="C15" s="5" t="n">
        <v>54426</v>
      </c>
    </row>
    <row r="16" spans="1:3">
      <c r="A16" s="4" t="s">
        <v>40</v>
      </c>
      <c r="B16" s="5" t="n">
        <v>7677</v>
      </c>
      <c r="C16" s="5" t="n">
        <v>8043</v>
      </c>
    </row>
    <row r="17" spans="1:3">
      <c r="A17" s="4" t="s">
        <v>41</v>
      </c>
      <c r="B17" s="5" t="n">
        <v>10231</v>
      </c>
      <c r="C17" s="5" t="n">
        <v>10231</v>
      </c>
    </row>
    <row r="18" spans="1:3">
      <c r="A18" s="4" t="s">
        <v>42</v>
      </c>
      <c r="B18" s="5" t="n">
        <v>5326</v>
      </c>
      <c r="C18" s="5" t="n">
        <v>3135</v>
      </c>
    </row>
    <row r="19" spans="1:3">
      <c r="A19" s="4" t="s">
        <v>43</v>
      </c>
      <c r="B19" s="5" t="n">
        <v>378885</v>
      </c>
      <c r="C19" s="5" t="n">
        <v>369618</v>
      </c>
    </row>
    <row r="20" spans="1:3">
      <c r="A20" s="4" t="s">
        <v>44</v>
      </c>
      <c r="B20" s="5" t="n">
        <v>463881</v>
      </c>
      <c r="C20" s="5" t="n">
        <v>445453</v>
      </c>
    </row>
    <row r="21" spans="1:3">
      <c r="A21" s="4" t="s">
        <v>45</v>
      </c>
      <c r="B21" s="4" t="s">
        <v>46</v>
      </c>
      <c r="C21" s="4" t="s">
        <v>46</v>
      </c>
    </row>
    <row r="22" spans="1:3">
      <c r="A22" s="3" t="s">
        <v>47</v>
      </c>
    </row>
    <row r="23" spans="1:3">
      <c r="A23" s="4" t="s">
        <v>48</v>
      </c>
      <c r="B23" s="5" t="n">
        <v>0</v>
      </c>
      <c r="C23" s="5" t="n">
        <v>0</v>
      </c>
    </row>
    <row r="24" spans="1:3">
      <c r="A24" s="4" t="s">
        <v>49</v>
      </c>
      <c r="B24" s="5" t="n">
        <v>90</v>
      </c>
      <c r="C24" s="5" t="n">
        <v>89</v>
      </c>
    </row>
    <row r="25" spans="1:3">
      <c r="A25" s="4" t="s">
        <v>50</v>
      </c>
      <c r="B25" s="5" t="n">
        <v>1626752</v>
      </c>
      <c r="C25" s="5" t="n">
        <v>1572765</v>
      </c>
    </row>
    <row r="26" spans="1:3">
      <c r="A26" s="4" t="s">
        <v>51</v>
      </c>
      <c r="B26" s="5" t="n">
        <v>-2809</v>
      </c>
      <c r="C26" s="5" t="n">
        <v>-1850</v>
      </c>
    </row>
    <row r="27" spans="1:3">
      <c r="A27" s="4" t="s">
        <v>52</v>
      </c>
      <c r="B27" s="5" t="n">
        <v>-1246597</v>
      </c>
      <c r="C27" s="5" t="n">
        <v>-1198866</v>
      </c>
    </row>
    <row r="28" spans="1:3">
      <c r="A28" s="4" t="s">
        <v>53</v>
      </c>
      <c r="B28" s="5" t="n">
        <v>377436</v>
      </c>
      <c r="C28" s="5" t="n">
        <v>372138</v>
      </c>
    </row>
    <row r="29" spans="1:3">
      <c r="A29" s="4" t="s">
        <v>54</v>
      </c>
      <c r="B29" s="7" t="n">
        <v>841317</v>
      </c>
      <c r="C29" s="7" t="n">
        <v>817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3</v>
      </c>
      <c r="B1" s="2" t="s">
        <v>2</v>
      </c>
      <c r="C1" s="2" t="s">
        <v>194</v>
      </c>
      <c r="D1" s="2" t="s">
        <v>25</v>
      </c>
      <c r="E1" s="2" t="s">
        <v>67</v>
      </c>
    </row>
    <row r="2" spans="1:5">
      <c r="A2" s="3" t="s">
        <v>195</v>
      </c>
    </row>
    <row r="3" spans="1:5">
      <c r="A3" s="4" t="s">
        <v>34</v>
      </c>
      <c r="B3" s="7" t="n">
        <v>5477000</v>
      </c>
      <c r="D3" s="7" t="n">
        <v>4500000</v>
      </c>
    </row>
    <row r="4" spans="1:5">
      <c r="A4" s="10" t="n">
        <v>606</v>
      </c>
    </row>
    <row r="5" spans="1:5">
      <c r="A5" s="3" t="s">
        <v>195</v>
      </c>
    </row>
    <row r="6" spans="1:5">
      <c r="A6" s="4" t="s">
        <v>196</v>
      </c>
      <c r="C6" s="7" t="n">
        <v>0</v>
      </c>
    </row>
    <row r="7" spans="1:5">
      <c r="A7" s="4" t="s">
        <v>197</v>
      </c>
    </row>
    <row r="8" spans="1:5">
      <c r="A8" s="3" t="s">
        <v>195</v>
      </c>
    </row>
    <row r="9" spans="1:5">
      <c r="A9" s="4" t="s">
        <v>34</v>
      </c>
      <c r="B9" s="7" t="n">
        <v>5500000</v>
      </c>
      <c r="E9" s="7" t="n">
        <v>46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80"/>
    <col customWidth="1" max="7" min="7" width="14"/>
    <col customWidth="1" max="8" min="8" width="16"/>
    <col customWidth="1" max="9" min="9" width="14"/>
    <col customWidth="1" max="10" min="10" width="14"/>
    <col customWidth="1" max="11" min="11" width="14"/>
  </cols>
  <sheetData>
    <row r="1" spans="1:11">
      <c r="A1" s="1" t="s">
        <v>198</v>
      </c>
      <c r="B1" s="2" t="s">
        <v>199</v>
      </c>
      <c r="C1" s="2" t="s">
        <v>66</v>
      </c>
      <c r="F1" s="2" t="s">
        <v>1</v>
      </c>
      <c r="H1" s="2" t="s">
        <v>200</v>
      </c>
    </row>
    <row r="2" spans="1:11">
      <c r="B2" s="2" t="s">
        <v>201</v>
      </c>
      <c r="C2" s="2" t="s">
        <v>2</v>
      </c>
      <c r="D2" s="2" t="s">
        <v>67</v>
      </c>
      <c r="E2" s="2" t="s">
        <v>202</v>
      </c>
      <c r="F2" s="2" t="s">
        <v>2</v>
      </c>
      <c r="G2" s="2" t="s">
        <v>67</v>
      </c>
      <c r="H2" s="2" t="s">
        <v>25</v>
      </c>
      <c r="I2" s="2" t="s">
        <v>203</v>
      </c>
      <c r="J2" s="2" t="s">
        <v>204</v>
      </c>
      <c r="K2" s="2" t="s">
        <v>205</v>
      </c>
    </row>
    <row r="3" spans="1:11">
      <c r="A3" s="4" t="s">
        <v>206</v>
      </c>
    </row>
    <row r="4" spans="1:11">
      <c r="A4" s="3" t="s">
        <v>207</v>
      </c>
    </row>
    <row r="5" spans="1:11">
      <c r="A5" s="4" t="s">
        <v>208</v>
      </c>
      <c r="J5" s="7" t="n">
        <v>30000000</v>
      </c>
    </row>
    <row r="6" spans="1:11">
      <c r="A6" s="4" t="s">
        <v>209</v>
      </c>
      <c r="J6" s="5" t="n">
        <v>85000000</v>
      </c>
    </row>
    <row r="7" spans="1:11">
      <c r="A7" s="4" t="s">
        <v>210</v>
      </c>
      <c r="F7" s="4" t="s">
        <v>211</v>
      </c>
    </row>
    <row r="8" spans="1:11">
      <c r="A8" s="4" t="s">
        <v>212</v>
      </c>
      <c r="F8" s="4" t="s">
        <v>213</v>
      </c>
    </row>
    <row r="9" spans="1:11">
      <c r="A9" s="4" t="s">
        <v>214</v>
      </c>
      <c r="F9" s="4" t="s">
        <v>215</v>
      </c>
    </row>
    <row r="10" spans="1:11">
      <c r="A10" s="4" t="s">
        <v>216</v>
      </c>
      <c r="C10" s="7" t="n">
        <v>0</v>
      </c>
      <c r="D10" s="7" t="n">
        <v>0</v>
      </c>
      <c r="F10" s="7" t="n">
        <v>0</v>
      </c>
      <c r="G10" s="7" t="n">
        <v>0</v>
      </c>
      <c r="H10" s="7" t="n">
        <v>15000000</v>
      </c>
      <c r="J10" s="5" t="n">
        <v>19800000</v>
      </c>
    </row>
    <row r="11" spans="1:11">
      <c r="A11" s="4" t="s">
        <v>217</v>
      </c>
      <c r="J11" s="7" t="n">
        <v>10200000</v>
      </c>
    </row>
    <row r="12" spans="1:11">
      <c r="A12" s="4" t="s">
        <v>218</v>
      </c>
    </row>
    <row r="13" spans="1:11">
      <c r="A13" s="3" t="s">
        <v>207</v>
      </c>
    </row>
    <row r="14" spans="1:11">
      <c r="A14" s="4" t="s">
        <v>219</v>
      </c>
      <c r="F14" s="5" t="n">
        <v>12000000</v>
      </c>
    </row>
    <row r="15" spans="1:11">
      <c r="A15" s="4" t="s">
        <v>220</v>
      </c>
      <c r="F15" s="7" t="n">
        <v>30000000</v>
      </c>
    </row>
    <row r="16" spans="1:11">
      <c r="A16" s="4" t="s">
        <v>221</v>
      </c>
    </row>
    <row r="17" spans="1:11">
      <c r="A17" s="3" t="s">
        <v>207</v>
      </c>
    </row>
    <row r="18" spans="1:11">
      <c r="A18" s="4" t="s">
        <v>208</v>
      </c>
      <c r="B18" s="7" t="n">
        <v>75000000</v>
      </c>
    </row>
    <row r="19" spans="1:11">
      <c r="A19" s="4" t="s">
        <v>210</v>
      </c>
      <c r="F19" s="4" t="s">
        <v>222</v>
      </c>
    </row>
    <row r="20" spans="1:11">
      <c r="A20" s="4" t="s">
        <v>212</v>
      </c>
      <c r="F20" s="4" t="s">
        <v>223</v>
      </c>
    </row>
    <row r="21" spans="1:11">
      <c r="A21" s="4" t="s">
        <v>214</v>
      </c>
      <c r="F21" s="4" t="s">
        <v>215</v>
      </c>
    </row>
    <row r="22" spans="1:11">
      <c r="A22" s="4" t="s">
        <v>216</v>
      </c>
      <c r="F22" s="7" t="n">
        <v>0</v>
      </c>
      <c r="G22" s="7" t="n">
        <v>0</v>
      </c>
      <c r="H22" s="7" t="n">
        <v>30000000</v>
      </c>
      <c r="I22" s="7" t="n">
        <v>15000000</v>
      </c>
    </row>
    <row r="23" spans="1:11">
      <c r="A23" s="4" t="s">
        <v>224</v>
      </c>
    </row>
    <row r="24" spans="1:11">
      <c r="A24" s="3" t="s">
        <v>207</v>
      </c>
    </row>
    <row r="25" spans="1:11">
      <c r="A25" s="4" t="s">
        <v>225</v>
      </c>
      <c r="K25" s="7" t="n">
        <v>40000000</v>
      </c>
    </row>
    <row r="26" spans="1:11">
      <c r="A26" s="4" t="s">
        <v>226</v>
      </c>
    </row>
    <row r="27" spans="1:11">
      <c r="A27" s="3" t="s">
        <v>207</v>
      </c>
    </row>
    <row r="28" spans="1:11">
      <c r="A28" s="4" t="s">
        <v>209</v>
      </c>
      <c r="C28" s="5" t="n">
        <v>480000000</v>
      </c>
      <c r="F28" s="5" t="n">
        <v>480000000</v>
      </c>
    </row>
    <row r="29" spans="1:11">
      <c r="A29" s="4" t="s">
        <v>227</v>
      </c>
      <c r="F29" s="5" t="n">
        <v>75000000</v>
      </c>
    </row>
    <row r="30" spans="1:11">
      <c r="A30" s="4" t="s">
        <v>228</v>
      </c>
    </row>
    <row r="31" spans="1:11">
      <c r="A31" s="3" t="s">
        <v>207</v>
      </c>
    </row>
    <row r="32" spans="1:11">
      <c r="A32" s="4" t="s">
        <v>209</v>
      </c>
      <c r="C32" s="5" t="n">
        <v>50000000</v>
      </c>
      <c r="F32" s="5" t="n">
        <v>50000000</v>
      </c>
    </row>
    <row r="33" spans="1:11">
      <c r="A33" s="4" t="s">
        <v>229</v>
      </c>
    </row>
    <row r="34" spans="1:11">
      <c r="A34" s="3" t="s">
        <v>207</v>
      </c>
    </row>
    <row r="35" spans="1:11">
      <c r="A35" s="4" t="s">
        <v>220</v>
      </c>
      <c r="F35" s="7" t="n">
        <v>75000000</v>
      </c>
    </row>
    <row r="36" spans="1:11">
      <c r="A36" s="4" t="s">
        <v>230</v>
      </c>
    </row>
    <row r="37" spans="1:11">
      <c r="A37" s="3" t="s">
        <v>207</v>
      </c>
    </row>
    <row r="38" spans="1:11">
      <c r="A38" s="4" t="s">
        <v>208</v>
      </c>
      <c r="E38" s="7" t="n">
        <v>-30000000</v>
      </c>
    </row>
    <row r="39" spans="1:11">
      <c r="A39" s="4" t="s">
        <v>231</v>
      </c>
      <c r="F39" s="4" t="s">
        <v>232</v>
      </c>
    </row>
    <row r="40" spans="1:11">
      <c r="A40" s="4" t="s">
        <v>233</v>
      </c>
    </row>
    <row r="41" spans="1:11">
      <c r="A41" s="3" t="s">
        <v>207</v>
      </c>
    </row>
    <row r="42" spans="1:11">
      <c r="A42" s="4" t="s">
        <v>234</v>
      </c>
      <c r="C42" s="5" t="n">
        <v>10000000</v>
      </c>
      <c r="F42" s="7" t="n">
        <v>10000000</v>
      </c>
    </row>
    <row r="43" spans="1:11">
      <c r="A43" s="4" t="s">
        <v>235</v>
      </c>
    </row>
    <row r="44" spans="1:11">
      <c r="A44" s="3" t="s">
        <v>207</v>
      </c>
    </row>
    <row r="45" spans="1:11">
      <c r="A45" s="4" t="s">
        <v>234</v>
      </c>
      <c r="C45" s="5" t="n">
        <v>105000000</v>
      </c>
      <c r="F45" s="5" t="n">
        <v>105000000</v>
      </c>
    </row>
    <row r="46" spans="1:11">
      <c r="A46" s="4" t="s">
        <v>236</v>
      </c>
    </row>
    <row r="47" spans="1:11">
      <c r="A47" s="3" t="s">
        <v>207</v>
      </c>
    </row>
    <row r="48" spans="1:11">
      <c r="A48" s="4" t="s">
        <v>234</v>
      </c>
      <c r="C48" s="7" t="n">
        <v>10000000</v>
      </c>
      <c r="F48" s="7" t="n">
        <v>10000000</v>
      </c>
    </row>
  </sheetData>
  <mergeCells count="4">
    <mergeCell ref="A1:A2"/>
    <mergeCell ref="C1:E1"/>
    <mergeCell ref="F1:G1"/>
    <mergeCell ref="H1:J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7</v>
      </c>
      <c r="B1" s="2" t="s">
        <v>2</v>
      </c>
      <c r="C1" s="2" t="s">
        <v>25</v>
      </c>
    </row>
    <row r="2" spans="1:3">
      <c r="A2" s="3" t="s">
        <v>238</v>
      </c>
    </row>
    <row r="3" spans="1:3">
      <c r="A3" s="4" t="s">
        <v>176</v>
      </c>
      <c r="B3" s="7" t="n">
        <v>591706</v>
      </c>
      <c r="C3" s="7" t="n">
        <v>508578</v>
      </c>
    </row>
    <row r="4" spans="1:3">
      <c r="A4" s="4" t="s">
        <v>239</v>
      </c>
    </row>
    <row r="5" spans="1:3">
      <c r="A5" s="3" t="s">
        <v>238</v>
      </c>
    </row>
    <row r="6" spans="1:3">
      <c r="A6" s="4" t="s">
        <v>176</v>
      </c>
      <c r="B6" s="5" t="n">
        <v>37157</v>
      </c>
      <c r="C6" s="5" t="n">
        <v>75362</v>
      </c>
    </row>
    <row r="7" spans="1:3">
      <c r="A7" s="4" t="s">
        <v>240</v>
      </c>
    </row>
    <row r="8" spans="1:3">
      <c r="A8" s="3" t="s">
        <v>238</v>
      </c>
    </row>
    <row r="9" spans="1:3">
      <c r="A9" s="4" t="s">
        <v>176</v>
      </c>
      <c r="B9" s="5" t="n">
        <v>543648</v>
      </c>
      <c r="C9" s="5" t="n">
        <v>414815</v>
      </c>
    </row>
    <row r="10" spans="1:3">
      <c r="A10" s="4" t="s">
        <v>241</v>
      </c>
    </row>
    <row r="11" spans="1:3">
      <c r="A11" s="3" t="s">
        <v>238</v>
      </c>
    </row>
    <row r="12" spans="1:3">
      <c r="A12" s="4" t="s">
        <v>176</v>
      </c>
      <c r="B12" s="7" t="n">
        <v>10901</v>
      </c>
      <c r="C12" s="7" t="n">
        <v>184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6"/>
  </cols>
  <sheetData>
    <row r="1" spans="1:4">
      <c r="A1" s="1" t="s">
        <v>242</v>
      </c>
      <c r="C1" s="2" t="s">
        <v>1</v>
      </c>
      <c r="D1" s="2" t="s">
        <v>200</v>
      </c>
    </row>
    <row r="2" spans="1:4">
      <c r="C2" s="2" t="s">
        <v>2</v>
      </c>
      <c r="D2" s="2" t="s">
        <v>25</v>
      </c>
    </row>
    <row r="3" spans="1:4">
      <c r="A3" s="3" t="s">
        <v>243</v>
      </c>
    </row>
    <row r="4" spans="1:4">
      <c r="A4" s="4" t="s">
        <v>244</v>
      </c>
      <c r="C4" s="7" t="n">
        <v>591706</v>
      </c>
      <c r="D4" s="7" t="n">
        <v>508578</v>
      </c>
    </row>
    <row r="5" spans="1:4">
      <c r="A5" s="4" t="s">
        <v>239</v>
      </c>
    </row>
    <row r="6" spans="1:4">
      <c r="A6" s="3" t="s">
        <v>243</v>
      </c>
    </row>
    <row r="7" spans="1:4">
      <c r="A7" s="4" t="s">
        <v>244</v>
      </c>
      <c r="C7" s="5" t="n">
        <v>37157</v>
      </c>
      <c r="D7" s="5" t="n">
        <v>75362</v>
      </c>
    </row>
    <row r="8" spans="1:4">
      <c r="A8" s="4" t="s">
        <v>240</v>
      </c>
    </row>
    <row r="9" spans="1:4">
      <c r="A9" s="3" t="s">
        <v>243</v>
      </c>
    </row>
    <row r="10" spans="1:4">
      <c r="A10" s="4" t="s">
        <v>244</v>
      </c>
      <c r="C10" s="5" t="n">
        <v>543648</v>
      </c>
      <c r="D10" s="5" t="n">
        <v>414815</v>
      </c>
    </row>
    <row r="11" spans="1:4">
      <c r="A11" s="4" t="s">
        <v>241</v>
      </c>
    </row>
    <row r="12" spans="1:4">
      <c r="A12" s="3" t="s">
        <v>243</v>
      </c>
    </row>
    <row r="13" spans="1:4">
      <c r="A13" s="4" t="s">
        <v>244</v>
      </c>
      <c r="C13" s="5" t="n">
        <v>10901</v>
      </c>
      <c r="D13" s="5" t="n">
        <v>18401</v>
      </c>
    </row>
    <row r="14" spans="1:4">
      <c r="A14" s="4" t="s">
        <v>245</v>
      </c>
    </row>
    <row r="15" spans="1:4">
      <c r="A15" s="3" t="s">
        <v>243</v>
      </c>
    </row>
    <row r="16" spans="1:4">
      <c r="A16" s="4" t="s">
        <v>246</v>
      </c>
      <c r="C16" s="5" t="n">
        <v>343662</v>
      </c>
      <c r="D16" s="5" t="n">
        <v>261675</v>
      </c>
    </row>
    <row r="17" spans="1:4">
      <c r="A17" s="4" t="s">
        <v>247</v>
      </c>
      <c r="B17" s="4" t="s">
        <v>248</v>
      </c>
      <c r="C17" s="5" t="n">
        <v>0</v>
      </c>
      <c r="D17" s="5" t="n">
        <v>1</v>
      </c>
    </row>
    <row r="18" spans="1:4">
      <c r="A18" s="4" t="s">
        <v>249</v>
      </c>
      <c r="B18" s="4" t="s">
        <v>248</v>
      </c>
      <c r="C18" s="5" t="n">
        <v>-1344</v>
      </c>
      <c r="D18" s="5" t="n">
        <v>-459</v>
      </c>
    </row>
    <row r="19" spans="1:4">
      <c r="A19" s="4" t="s">
        <v>244</v>
      </c>
      <c r="C19" s="5" t="n">
        <v>342318</v>
      </c>
      <c r="D19" s="5" t="n">
        <v>261217</v>
      </c>
    </row>
    <row r="20" spans="1:4">
      <c r="A20" s="4" t="s">
        <v>250</v>
      </c>
    </row>
    <row r="21" spans="1:4">
      <c r="A21" s="3" t="s">
        <v>243</v>
      </c>
    </row>
    <row r="22" spans="1:4">
      <c r="A22" s="4" t="s">
        <v>246</v>
      </c>
      <c r="C22" s="5" t="n">
        <v>37211</v>
      </c>
      <c r="D22" s="5" t="n">
        <v>75396</v>
      </c>
    </row>
    <row r="23" spans="1:4">
      <c r="A23" s="4" t="s">
        <v>247</v>
      </c>
      <c r="B23" s="4" t="s">
        <v>248</v>
      </c>
      <c r="C23" s="5" t="n">
        <v>0</v>
      </c>
      <c r="D23" s="5" t="n">
        <v>1</v>
      </c>
    </row>
    <row r="24" spans="1:4">
      <c r="A24" s="4" t="s">
        <v>249</v>
      </c>
      <c r="B24" s="4" t="s">
        <v>248</v>
      </c>
      <c r="C24" s="5" t="n">
        <v>-54</v>
      </c>
      <c r="D24" s="5" t="n">
        <v>-35</v>
      </c>
    </row>
    <row r="25" spans="1:4">
      <c r="A25" s="4" t="s">
        <v>244</v>
      </c>
      <c r="C25" s="7" t="n">
        <v>37157</v>
      </c>
      <c r="D25" s="7" t="n">
        <v>75362</v>
      </c>
    </row>
    <row r="26" spans="1:4">
      <c r="A26" s="4" t="s">
        <v>251</v>
      </c>
    </row>
    <row r="27" spans="1:4">
      <c r="A27" s="3" t="s">
        <v>243</v>
      </c>
    </row>
    <row r="28" spans="1:4">
      <c r="A28" s="4" t="s">
        <v>252</v>
      </c>
      <c r="C28" s="4" t="s">
        <v>253</v>
      </c>
      <c r="D28" s="4" t="s">
        <v>253</v>
      </c>
    </row>
    <row r="29" spans="1:4">
      <c r="A29" s="4" t="s">
        <v>254</v>
      </c>
    </row>
    <row r="30" spans="1:4">
      <c r="A30" s="3" t="s">
        <v>243</v>
      </c>
    </row>
    <row r="31" spans="1:4">
      <c r="A31" s="4" t="s">
        <v>246</v>
      </c>
      <c r="C31" s="7" t="n">
        <v>300451</v>
      </c>
      <c r="D31" s="7" t="n">
        <v>178776</v>
      </c>
    </row>
    <row r="32" spans="1:4">
      <c r="A32" s="4" t="s">
        <v>247</v>
      </c>
      <c r="B32" s="4" t="s">
        <v>248</v>
      </c>
      <c r="C32" s="5" t="n">
        <v>0</v>
      </c>
      <c r="D32" s="5" t="n">
        <v>0</v>
      </c>
    </row>
    <row r="33" spans="1:4">
      <c r="A33" s="4" t="s">
        <v>249</v>
      </c>
      <c r="B33" s="4" t="s">
        <v>248</v>
      </c>
      <c r="C33" s="5" t="n">
        <v>-1243</v>
      </c>
      <c r="D33" s="5" t="n">
        <v>-400</v>
      </c>
    </row>
    <row r="34" spans="1:4">
      <c r="A34" s="4" t="s">
        <v>244</v>
      </c>
      <c r="C34" s="7" t="n">
        <v>299208</v>
      </c>
      <c r="D34" s="7" t="n">
        <v>178376</v>
      </c>
    </row>
    <row r="35" spans="1:4">
      <c r="A35" s="4" t="s">
        <v>255</v>
      </c>
    </row>
    <row r="36" spans="1:4">
      <c r="A36" s="3" t="s">
        <v>243</v>
      </c>
    </row>
    <row r="37" spans="1:4">
      <c r="A37" s="4" t="s">
        <v>252</v>
      </c>
      <c r="C37" s="4" t="s">
        <v>253</v>
      </c>
      <c r="D37" s="4" t="s">
        <v>253</v>
      </c>
    </row>
    <row r="38" spans="1:4">
      <c r="A38" s="4" t="s">
        <v>256</v>
      </c>
    </row>
    <row r="39" spans="1:4">
      <c r="A39" s="3" t="s">
        <v>243</v>
      </c>
    </row>
    <row r="40" spans="1:4">
      <c r="A40" s="4" t="s">
        <v>246</v>
      </c>
      <c r="C40" s="7" t="n">
        <v>6000</v>
      </c>
      <c r="D40" s="7" t="n">
        <v>7503</v>
      </c>
    </row>
    <row r="41" spans="1:4">
      <c r="A41" s="4" t="s">
        <v>247</v>
      </c>
      <c r="B41" s="4" t="s">
        <v>248</v>
      </c>
      <c r="C41" s="5" t="n">
        <v>0</v>
      </c>
      <c r="D41" s="5" t="n">
        <v>0</v>
      </c>
    </row>
    <row r="42" spans="1:4">
      <c r="A42" s="4" t="s">
        <v>249</v>
      </c>
      <c r="B42" s="4" t="s">
        <v>248</v>
      </c>
      <c r="C42" s="5" t="n">
        <v>-47</v>
      </c>
      <c r="D42" s="5" t="n">
        <v>-24</v>
      </c>
    </row>
    <row r="43" spans="1:4">
      <c r="A43" s="4" t="s">
        <v>244</v>
      </c>
      <c r="C43" s="7" t="n">
        <v>5953</v>
      </c>
      <c r="D43" s="7" t="n">
        <v>7479</v>
      </c>
    </row>
    <row r="44" spans="1:4">
      <c r="A44" s="4" t="s">
        <v>257</v>
      </c>
    </row>
    <row r="45" spans="1:4">
      <c r="A45" s="3" t="s">
        <v>243</v>
      </c>
    </row>
    <row r="46" spans="1:4">
      <c r="A46" s="4" t="s">
        <v>252</v>
      </c>
      <c r="C46" s="4" t="s">
        <v>253</v>
      </c>
      <c r="D46" s="4" t="s">
        <v>253</v>
      </c>
    </row>
    <row r="47" spans="1:4">
      <c r="A47" s="4" t="s">
        <v>258</v>
      </c>
    </row>
    <row r="48" spans="1:4">
      <c r="A48" s="3" t="s">
        <v>243</v>
      </c>
    </row>
    <row r="49" spans="1:4">
      <c r="A49" s="4" t="s">
        <v>246</v>
      </c>
      <c r="C49" s="7" t="n">
        <v>250853</v>
      </c>
      <c r="D49" s="7" t="n">
        <v>248753</v>
      </c>
    </row>
    <row r="50" spans="1:4">
      <c r="A50" s="4" t="s">
        <v>247</v>
      </c>
      <c r="B50" s="4" t="s">
        <v>248</v>
      </c>
      <c r="C50" s="5" t="n">
        <v>0</v>
      </c>
      <c r="D50" s="5" t="n">
        <v>0</v>
      </c>
    </row>
    <row r="51" spans="1:4">
      <c r="A51" s="4" t="s">
        <v>249</v>
      </c>
      <c r="B51" s="4" t="s">
        <v>248</v>
      </c>
      <c r="C51" s="5" t="n">
        <v>-1465</v>
      </c>
      <c r="D51" s="5" t="n">
        <v>-1392</v>
      </c>
    </row>
    <row r="52" spans="1:4">
      <c r="A52" s="4" t="s">
        <v>244</v>
      </c>
      <c r="C52" s="5" t="n">
        <v>249388</v>
      </c>
      <c r="D52" s="5" t="n">
        <v>247361</v>
      </c>
    </row>
    <row r="53" spans="1:4">
      <c r="A53" s="4" t="s">
        <v>259</v>
      </c>
    </row>
    <row r="54" spans="1:4">
      <c r="A54" s="3" t="s">
        <v>243</v>
      </c>
    </row>
    <row r="55" spans="1:4">
      <c r="A55" s="4" t="s">
        <v>246</v>
      </c>
      <c r="C55" s="5" t="n">
        <v>245850</v>
      </c>
      <c r="D55" s="5" t="n">
        <v>237749</v>
      </c>
    </row>
    <row r="56" spans="1:4">
      <c r="A56" s="4" t="s">
        <v>247</v>
      </c>
      <c r="B56" s="4" t="s">
        <v>248</v>
      </c>
      <c r="C56" s="5" t="n">
        <v>0</v>
      </c>
      <c r="D56" s="5" t="n">
        <v>0</v>
      </c>
    </row>
    <row r="57" spans="1:4">
      <c r="A57" s="4" t="s">
        <v>249</v>
      </c>
      <c r="B57" s="4" t="s">
        <v>248</v>
      </c>
      <c r="C57" s="5" t="n">
        <v>-1410</v>
      </c>
      <c r="D57" s="5" t="n">
        <v>-1310</v>
      </c>
    </row>
    <row r="58" spans="1:4">
      <c r="A58" s="4" t="s">
        <v>244</v>
      </c>
      <c r="C58" s="7" t="n">
        <v>244440</v>
      </c>
      <c r="D58" s="7" t="n">
        <v>236439</v>
      </c>
    </row>
    <row r="59" spans="1:4">
      <c r="A59" s="4" t="s">
        <v>260</v>
      </c>
    </row>
    <row r="60" spans="1:4">
      <c r="A60" s="3" t="s">
        <v>243</v>
      </c>
    </row>
    <row r="61" spans="1:4">
      <c r="A61" s="4" t="s">
        <v>252</v>
      </c>
      <c r="C61" s="4" t="s">
        <v>253</v>
      </c>
      <c r="D61" s="4" t="s">
        <v>253</v>
      </c>
    </row>
    <row r="62" spans="1:4">
      <c r="A62" s="4" t="s">
        <v>261</v>
      </c>
    </row>
    <row r="63" spans="1:4">
      <c r="A63" s="3" t="s">
        <v>243</v>
      </c>
    </row>
    <row r="64" spans="1:4">
      <c r="A64" s="4" t="s">
        <v>252</v>
      </c>
      <c r="C64" s="4" t="s">
        <v>262</v>
      </c>
      <c r="D64" s="4" t="s">
        <v>262</v>
      </c>
    </row>
    <row r="65" spans="1:4">
      <c r="A65" s="4" t="s">
        <v>263</v>
      </c>
    </row>
    <row r="66" spans="1:4">
      <c r="A66" s="3" t="s">
        <v>243</v>
      </c>
    </row>
    <row r="67" spans="1:4">
      <c r="A67" s="4" t="s">
        <v>246</v>
      </c>
      <c r="C67" s="7" t="n">
        <v>5003</v>
      </c>
      <c r="D67" s="7" t="n">
        <v>11004</v>
      </c>
    </row>
    <row r="68" spans="1:4">
      <c r="A68" s="4" t="s">
        <v>247</v>
      </c>
      <c r="B68" s="4" t="s">
        <v>248</v>
      </c>
      <c r="C68" s="5" t="n">
        <v>0</v>
      </c>
      <c r="D68" s="5" t="n">
        <v>0</v>
      </c>
    </row>
    <row r="69" spans="1:4">
      <c r="A69" s="4" t="s">
        <v>249</v>
      </c>
      <c r="B69" s="4" t="s">
        <v>248</v>
      </c>
      <c r="C69" s="5" t="n">
        <v>-55</v>
      </c>
      <c r="D69" s="5" t="n">
        <v>-82</v>
      </c>
    </row>
    <row r="70" spans="1:4">
      <c r="A70" s="4" t="s">
        <v>244</v>
      </c>
      <c r="C70" s="7" t="n">
        <v>4948</v>
      </c>
      <c r="D70" s="7" t="n">
        <v>10922</v>
      </c>
    </row>
    <row r="71" spans="1:4">
      <c r="A71" s="4" t="s">
        <v>264</v>
      </c>
    </row>
    <row r="72" spans="1:4">
      <c r="A72" s="3" t="s">
        <v>243</v>
      </c>
    </row>
    <row r="73" spans="1:4">
      <c r="A73" s="4" t="s">
        <v>252</v>
      </c>
      <c r="C73" s="4" t="s">
        <v>253</v>
      </c>
      <c r="D73" s="4" t="s">
        <v>253</v>
      </c>
    </row>
    <row r="74" spans="1:4">
      <c r="A74" s="4" t="s">
        <v>265</v>
      </c>
    </row>
    <row r="75" spans="1:4">
      <c r="A75" s="3" t="s">
        <v>243</v>
      </c>
    </row>
    <row r="76" spans="1:4">
      <c r="A76" s="4" t="s">
        <v>252</v>
      </c>
      <c r="C76" s="4" t="s">
        <v>262</v>
      </c>
      <c r="D76" s="4" t="s">
        <v>262</v>
      </c>
    </row>
    <row r="77" spans="1:4"/>
    <row r="78" spans="1:4">
      <c r="A78" s="4" t="s">
        <v>248</v>
      </c>
      <c r="B78" s="4" t="s">
        <v>266</v>
      </c>
    </row>
  </sheetData>
  <mergeCells count="3">
    <mergeCell ref="A1:B2"/>
    <mergeCell ref="A77:C77"/>
    <mergeCell ref="B78:C7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243</v>
      </c>
    </row>
    <row r="3" spans="1:3">
      <c r="A3" s="4" t="s">
        <v>268</v>
      </c>
      <c r="B3" s="7" t="n">
        <v>446872</v>
      </c>
      <c r="C3" s="7" t="n">
        <v>460252</v>
      </c>
    </row>
    <row r="4" spans="1:3">
      <c r="A4" s="4" t="s">
        <v>269</v>
      </c>
      <c r="B4" s="5" t="n">
        <v>-1959</v>
      </c>
      <c r="C4" s="5" t="n">
        <v>-1777</v>
      </c>
    </row>
    <row r="5" spans="1:3">
      <c r="A5" s="4" t="s">
        <v>270</v>
      </c>
      <c r="B5" s="5" t="n">
        <v>138935</v>
      </c>
      <c r="C5" s="5" t="n">
        <v>35566</v>
      </c>
    </row>
    <row r="6" spans="1:3">
      <c r="A6" s="4" t="s">
        <v>271</v>
      </c>
      <c r="B6" s="5" t="n">
        <v>-850</v>
      </c>
      <c r="C6" s="5" t="n">
        <v>-74</v>
      </c>
    </row>
    <row r="7" spans="1:3">
      <c r="A7" s="4" t="s">
        <v>272</v>
      </c>
      <c r="B7" s="5" t="n">
        <v>585807</v>
      </c>
      <c r="C7" s="5" t="n">
        <v>495818</v>
      </c>
    </row>
    <row r="8" spans="1:3">
      <c r="A8" s="4" t="s">
        <v>273</v>
      </c>
      <c r="B8" s="5" t="n">
        <v>-2809</v>
      </c>
      <c r="C8" s="5" t="n">
        <v>-1851</v>
      </c>
    </row>
    <row r="9" spans="1:3">
      <c r="A9" s="4" t="s">
        <v>239</v>
      </c>
    </row>
    <row r="10" spans="1:3">
      <c r="A10" s="3" t="s">
        <v>243</v>
      </c>
    </row>
    <row r="11" spans="1:3">
      <c r="A11" s="4" t="s">
        <v>268</v>
      </c>
      <c r="B11" s="5" t="n">
        <v>37157</v>
      </c>
      <c r="C11" s="5" t="n">
        <v>62602</v>
      </c>
    </row>
    <row r="12" spans="1:3">
      <c r="A12" s="4" t="s">
        <v>269</v>
      </c>
      <c r="B12" s="5" t="n">
        <v>-54</v>
      </c>
      <c r="C12" s="5" t="n">
        <v>-35</v>
      </c>
    </row>
    <row r="13" spans="1:3">
      <c r="A13" s="4" t="s">
        <v>270</v>
      </c>
      <c r="B13" s="5" t="n">
        <v>0</v>
      </c>
      <c r="C13" s="5" t="n">
        <v>0</v>
      </c>
    </row>
    <row r="14" spans="1:3">
      <c r="A14" s="4" t="s">
        <v>271</v>
      </c>
      <c r="B14" s="5" t="n">
        <v>0</v>
      </c>
      <c r="C14" s="5" t="n">
        <v>0</v>
      </c>
    </row>
    <row r="15" spans="1:3">
      <c r="A15" s="4" t="s">
        <v>272</v>
      </c>
      <c r="B15" s="5" t="n">
        <v>37157</v>
      </c>
      <c r="C15" s="5" t="n">
        <v>62602</v>
      </c>
    </row>
    <row r="16" spans="1:3">
      <c r="A16" s="4" t="s">
        <v>273</v>
      </c>
      <c r="B16" s="5" t="n">
        <v>-54</v>
      </c>
      <c r="C16" s="5" t="n">
        <v>-35</v>
      </c>
    </row>
    <row r="17" spans="1:3">
      <c r="A17" s="4" t="s">
        <v>240</v>
      </c>
    </row>
    <row r="18" spans="1:3">
      <c r="A18" s="3" t="s">
        <v>243</v>
      </c>
    </row>
    <row r="19" spans="1:3">
      <c r="A19" s="4" t="s">
        <v>268</v>
      </c>
      <c r="B19" s="5" t="n">
        <v>398814</v>
      </c>
      <c r="C19" s="5" t="n">
        <v>386728</v>
      </c>
    </row>
    <row r="20" spans="1:3">
      <c r="A20" s="4" t="s">
        <v>269</v>
      </c>
      <c r="B20" s="5" t="n">
        <v>-1803</v>
      </c>
      <c r="C20" s="5" t="n">
        <v>-1660</v>
      </c>
    </row>
    <row r="21" spans="1:3">
      <c r="A21" s="4" t="s">
        <v>270</v>
      </c>
      <c r="B21" s="5" t="n">
        <v>138935</v>
      </c>
      <c r="C21" s="5" t="n">
        <v>28087</v>
      </c>
    </row>
    <row r="22" spans="1:3">
      <c r="A22" s="4" t="s">
        <v>271</v>
      </c>
      <c r="B22" s="5" t="n">
        <v>-850</v>
      </c>
      <c r="C22" s="5" t="n">
        <v>-50</v>
      </c>
    </row>
    <row r="23" spans="1:3">
      <c r="A23" s="4" t="s">
        <v>272</v>
      </c>
      <c r="B23" s="5" t="n">
        <v>537749</v>
      </c>
      <c r="C23" s="5" t="n">
        <v>414815</v>
      </c>
    </row>
    <row r="24" spans="1:3">
      <c r="A24" s="4" t="s">
        <v>273</v>
      </c>
      <c r="B24" s="5" t="n">
        <v>-2653</v>
      </c>
      <c r="C24" s="5" t="n">
        <v>-1710</v>
      </c>
    </row>
    <row r="25" spans="1:3">
      <c r="A25" s="4" t="s">
        <v>241</v>
      </c>
    </row>
    <row r="26" spans="1:3">
      <c r="A26" s="3" t="s">
        <v>243</v>
      </c>
    </row>
    <row r="27" spans="1:3">
      <c r="A27" s="4" t="s">
        <v>268</v>
      </c>
      <c r="B27" s="5" t="n">
        <v>10901</v>
      </c>
      <c r="C27" s="5" t="n">
        <v>10922</v>
      </c>
    </row>
    <row r="28" spans="1:3">
      <c r="A28" s="4" t="s">
        <v>269</v>
      </c>
      <c r="B28" s="5" t="n">
        <v>-102</v>
      </c>
      <c r="C28" s="5" t="n">
        <v>-82</v>
      </c>
    </row>
    <row r="29" spans="1:3">
      <c r="A29" s="4" t="s">
        <v>270</v>
      </c>
      <c r="B29" s="5" t="n">
        <v>0</v>
      </c>
      <c r="C29" s="5" t="n">
        <v>7479</v>
      </c>
    </row>
    <row r="30" spans="1:3">
      <c r="A30" s="4" t="s">
        <v>271</v>
      </c>
      <c r="B30" s="5" t="n">
        <v>0</v>
      </c>
      <c r="C30" s="5" t="n">
        <v>-24</v>
      </c>
    </row>
    <row r="31" spans="1:3">
      <c r="A31" s="4" t="s">
        <v>272</v>
      </c>
      <c r="B31" s="5" t="n">
        <v>10901</v>
      </c>
      <c r="C31" s="5" t="n">
        <v>18401</v>
      </c>
    </row>
    <row r="32" spans="1:3">
      <c r="A32" s="4" t="s">
        <v>273</v>
      </c>
      <c r="B32" s="7" t="n">
        <v>-102</v>
      </c>
      <c r="C32" s="7" t="n">
        <v>-1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11" t="n">
        <v>591.7</v>
      </c>
      <c r="C3" s="11" t="n">
        <v>508.6</v>
      </c>
    </row>
    <row r="4" spans="1:3">
      <c r="A4" s="4" t="s">
        <v>245</v>
      </c>
    </row>
    <row r="5" spans="1:3">
      <c r="A5" s="3" t="s">
        <v>275</v>
      </c>
    </row>
    <row r="6" spans="1:3">
      <c r="A6" s="4" t="s">
        <v>276</v>
      </c>
      <c r="B6" s="12" t="n">
        <v>508.7</v>
      </c>
      <c r="C6" s="5" t="n">
        <v>516</v>
      </c>
    </row>
    <row r="7" spans="1:3">
      <c r="A7" s="4" t="s">
        <v>277</v>
      </c>
    </row>
    <row r="8" spans="1:3">
      <c r="A8" s="3" t="s">
        <v>275</v>
      </c>
    </row>
    <row r="9" spans="1:3">
      <c r="A9" s="4" t="s">
        <v>276</v>
      </c>
      <c r="B9" s="12" t="n">
        <v>166.4</v>
      </c>
      <c r="C9" s="12" t="n">
        <v>170.2</v>
      </c>
    </row>
    <row r="10" spans="1:3">
      <c r="A10" s="4" t="s">
        <v>250</v>
      </c>
    </row>
    <row r="11" spans="1:3">
      <c r="A11" s="3" t="s">
        <v>275</v>
      </c>
    </row>
    <row r="12" spans="1:3">
      <c r="A12" s="4" t="s">
        <v>276</v>
      </c>
      <c r="B12" s="12" t="n">
        <v>37.1</v>
      </c>
      <c r="C12" s="12" t="n">
        <v>159.9</v>
      </c>
    </row>
    <row r="13" spans="1:3">
      <c r="A13" s="4" t="s">
        <v>256</v>
      </c>
    </row>
    <row r="14" spans="1:3">
      <c r="A14" s="3" t="s">
        <v>275</v>
      </c>
    </row>
    <row r="15" spans="1:3">
      <c r="A15" s="4" t="s">
        <v>276</v>
      </c>
      <c r="B15" s="5" t="n">
        <v>6</v>
      </c>
      <c r="C15" s="12" t="n">
        <v>7.5</v>
      </c>
    </row>
    <row r="16" spans="1:3">
      <c r="A16" s="4" t="s">
        <v>254</v>
      </c>
    </row>
    <row r="17" spans="1:3">
      <c r="A17" s="3" t="s">
        <v>275</v>
      </c>
    </row>
    <row r="18" spans="1:3">
      <c r="A18" s="4" t="s">
        <v>276</v>
      </c>
      <c r="B18" s="12" t="n">
        <v>299.2</v>
      </c>
      <c r="C18" s="12" t="n">
        <v>178.4</v>
      </c>
    </row>
    <row r="19" spans="1:3">
      <c r="A19" s="4" t="s">
        <v>278</v>
      </c>
    </row>
    <row r="20" spans="1:3">
      <c r="A20" s="3" t="s">
        <v>275</v>
      </c>
    </row>
    <row r="21" spans="1:3">
      <c r="A21" s="4" t="s">
        <v>276</v>
      </c>
      <c r="B21" s="12" t="n">
        <v>1.5</v>
      </c>
      <c r="C21" s="12" t="n">
        <v>1.5</v>
      </c>
    </row>
    <row r="22" spans="1:3">
      <c r="A22" s="4" t="s">
        <v>279</v>
      </c>
    </row>
    <row r="23" spans="1:3">
      <c r="A23" s="3" t="s">
        <v>275</v>
      </c>
    </row>
    <row r="24" spans="1:3">
      <c r="A24" s="4" t="s">
        <v>276</v>
      </c>
      <c r="B24" s="5" t="n">
        <v>4</v>
      </c>
      <c r="C24" s="5" t="n">
        <v>3</v>
      </c>
    </row>
    <row r="25" spans="1:3">
      <c r="A25" s="4" t="s">
        <v>263</v>
      </c>
    </row>
    <row r="26" spans="1:3">
      <c r="A26" s="3" t="s">
        <v>275</v>
      </c>
    </row>
    <row r="27" spans="1:3">
      <c r="A27" s="4" t="s">
        <v>276</v>
      </c>
      <c r="B27" s="5" t="n">
        <v>5</v>
      </c>
      <c r="C27" s="12" t="n">
        <v>10.9</v>
      </c>
    </row>
    <row r="28" spans="1:3">
      <c r="A28" s="4" t="s">
        <v>259</v>
      </c>
    </row>
    <row r="29" spans="1:3">
      <c r="A29" s="3" t="s">
        <v>275</v>
      </c>
    </row>
    <row r="30" spans="1:3">
      <c r="A30" s="4" t="s">
        <v>276</v>
      </c>
      <c r="B30" s="12" t="n">
        <v>244.4</v>
      </c>
      <c r="C30" s="12" t="n">
        <v>236.4</v>
      </c>
    </row>
    <row r="31" spans="1:3">
      <c r="A31" s="4" t="s">
        <v>280</v>
      </c>
    </row>
    <row r="32" spans="1:3">
      <c r="A32" s="3" t="s">
        <v>275</v>
      </c>
    </row>
    <row r="33" spans="1:3">
      <c r="A33" s="4" t="s">
        <v>276</v>
      </c>
      <c r="B33" s="12" t="n">
        <v>763.6</v>
      </c>
      <c r="C33" s="12" t="n">
        <v>767.8</v>
      </c>
    </row>
    <row r="34" spans="1:3">
      <c r="A34" s="4" t="s">
        <v>281</v>
      </c>
    </row>
    <row r="35" spans="1:3">
      <c r="A35" s="3" t="s">
        <v>275</v>
      </c>
    </row>
    <row r="36" spans="1:3">
      <c r="A36" s="4" t="s">
        <v>276</v>
      </c>
      <c r="B36" s="12" t="n">
        <v>171.9</v>
      </c>
      <c r="C36" s="12" t="n">
        <v>259.2</v>
      </c>
    </row>
    <row r="37" spans="1:3">
      <c r="A37" s="4" t="s">
        <v>282</v>
      </c>
    </row>
    <row r="38" spans="1:3">
      <c r="A38" s="3" t="s">
        <v>275</v>
      </c>
    </row>
    <row r="39" spans="1:3">
      <c r="A39" s="4" t="s">
        <v>283</v>
      </c>
      <c r="B39" s="5" t="n">
        <v>0</v>
      </c>
      <c r="C39" s="12" t="n">
        <v>0.1</v>
      </c>
    </row>
    <row r="40" spans="1:3">
      <c r="A40" s="4" t="s">
        <v>284</v>
      </c>
    </row>
    <row r="41" spans="1:3">
      <c r="A41" s="3" t="s">
        <v>275</v>
      </c>
    </row>
    <row r="42" spans="1:3">
      <c r="A42" s="4" t="s">
        <v>283</v>
      </c>
      <c r="B42" s="12" t="n">
        <v>166.4</v>
      </c>
      <c r="C42" s="12" t="n">
        <v>170.2</v>
      </c>
    </row>
    <row r="43" spans="1:3">
      <c r="A43" s="4" t="s">
        <v>285</v>
      </c>
    </row>
    <row r="44" spans="1:3">
      <c r="A44" s="3" t="s">
        <v>275</v>
      </c>
    </row>
    <row r="45" spans="1:3">
      <c r="A45" s="4" t="s">
        <v>283</v>
      </c>
      <c r="B45" s="12" t="n">
        <v>166.4</v>
      </c>
      <c r="C45" s="12" t="n">
        <v>170.2</v>
      </c>
    </row>
    <row r="46" spans="1:3">
      <c r="A46" s="4" t="s">
        <v>286</v>
      </c>
    </row>
    <row r="47" spans="1:3">
      <c r="A47" s="3" t="s">
        <v>275</v>
      </c>
    </row>
    <row r="48" spans="1:3">
      <c r="A48" s="4" t="s">
        <v>283</v>
      </c>
      <c r="B48" s="5" t="n">
        <v>0</v>
      </c>
      <c r="C48" s="5" t="n">
        <v>0</v>
      </c>
    </row>
    <row r="49" spans="1:3">
      <c r="A49" s="4" t="s">
        <v>287</v>
      </c>
    </row>
    <row r="50" spans="1:3">
      <c r="A50" s="3" t="s">
        <v>275</v>
      </c>
    </row>
    <row r="51" spans="1:3">
      <c r="A51" s="4" t="s">
        <v>283</v>
      </c>
      <c r="B51" s="5" t="n">
        <v>0</v>
      </c>
      <c r="C51" s="5" t="n">
        <v>0</v>
      </c>
    </row>
    <row r="52" spans="1:3">
      <c r="A52" s="4" t="s">
        <v>288</v>
      </c>
    </row>
    <row r="53" spans="1:3">
      <c r="A53" s="3" t="s">
        <v>275</v>
      </c>
    </row>
    <row r="54" spans="1:3">
      <c r="A54" s="4" t="s">
        <v>283</v>
      </c>
      <c r="B54" s="5" t="n">
        <v>0</v>
      </c>
      <c r="C54" s="5" t="n">
        <v>0</v>
      </c>
    </row>
    <row r="55" spans="1:3">
      <c r="A55" s="4" t="s">
        <v>289</v>
      </c>
    </row>
    <row r="56" spans="1:3">
      <c r="A56" s="3" t="s">
        <v>275</v>
      </c>
    </row>
    <row r="57" spans="1:3">
      <c r="A57" s="4" t="s">
        <v>283</v>
      </c>
      <c r="B57" s="12" t="n">
        <v>1.5</v>
      </c>
      <c r="C57" s="12" t="n">
        <v>1.5</v>
      </c>
    </row>
    <row r="58" spans="1:3">
      <c r="A58" s="4" t="s">
        <v>290</v>
      </c>
    </row>
    <row r="59" spans="1:3">
      <c r="A59" s="3" t="s">
        <v>275</v>
      </c>
    </row>
    <row r="60" spans="1:3">
      <c r="A60" s="4" t="s">
        <v>283</v>
      </c>
      <c r="B60" s="5" t="n">
        <v>4</v>
      </c>
      <c r="C60" s="5" t="n">
        <v>3</v>
      </c>
    </row>
    <row r="61" spans="1:3">
      <c r="A61" s="4" t="s">
        <v>291</v>
      </c>
    </row>
    <row r="62" spans="1:3">
      <c r="A62" s="3" t="s">
        <v>275</v>
      </c>
    </row>
    <row r="63" spans="1:3">
      <c r="A63" s="4" t="s">
        <v>283</v>
      </c>
      <c r="B63" s="5" t="n">
        <v>0</v>
      </c>
      <c r="C63" s="5" t="n">
        <v>0</v>
      </c>
    </row>
    <row r="64" spans="1:3">
      <c r="A64" s="4" t="s">
        <v>292</v>
      </c>
    </row>
    <row r="65" spans="1:3">
      <c r="A65" s="3" t="s">
        <v>275</v>
      </c>
    </row>
    <row r="66" spans="1:3">
      <c r="A66" s="4" t="s">
        <v>283</v>
      </c>
      <c r="B66" s="5" t="n">
        <v>0</v>
      </c>
      <c r="C66" s="5" t="n">
        <v>0</v>
      </c>
    </row>
    <row r="67" spans="1:3">
      <c r="A67" s="4" t="s">
        <v>293</v>
      </c>
    </row>
    <row r="68" spans="1:3">
      <c r="A68" s="3" t="s">
        <v>275</v>
      </c>
    </row>
    <row r="69" spans="1:3">
      <c r="A69" s="4" t="s">
        <v>283</v>
      </c>
      <c r="B69" s="12" t="n">
        <v>171.9</v>
      </c>
      <c r="C69" s="12" t="n">
        <v>174.7</v>
      </c>
    </row>
    <row r="70" spans="1:3">
      <c r="A70" s="4" t="s">
        <v>294</v>
      </c>
    </row>
    <row r="71" spans="1:3">
      <c r="A71" s="3" t="s">
        <v>275</v>
      </c>
    </row>
    <row r="72" spans="1:3">
      <c r="A72" s="4" t="s">
        <v>283</v>
      </c>
      <c r="B72" s="12" t="n">
        <v>171.9</v>
      </c>
      <c r="C72" s="12" t="n">
        <v>174.6</v>
      </c>
    </row>
    <row r="73" spans="1:3">
      <c r="A73" s="4" t="s">
        <v>295</v>
      </c>
    </row>
    <row r="74" spans="1:3">
      <c r="A74" s="3" t="s">
        <v>275</v>
      </c>
    </row>
    <row r="75" spans="1:3">
      <c r="A75" s="4" t="s">
        <v>283</v>
      </c>
      <c r="B75" s="12" t="n">
        <v>591.7</v>
      </c>
      <c r="C75" s="12" t="n">
        <v>508.5</v>
      </c>
    </row>
    <row r="76" spans="1:3">
      <c r="A76" s="4" t="s">
        <v>296</v>
      </c>
    </row>
    <row r="77" spans="1:3">
      <c r="A77" s="3" t="s">
        <v>275</v>
      </c>
    </row>
    <row r="78" spans="1:3">
      <c r="A78" s="4" t="s">
        <v>283</v>
      </c>
      <c r="B78" s="12" t="n">
        <v>342.3</v>
      </c>
      <c r="C78" s="12" t="n">
        <v>345.8</v>
      </c>
    </row>
    <row r="79" spans="1:3">
      <c r="A79" s="4" t="s">
        <v>297</v>
      </c>
    </row>
    <row r="80" spans="1:3">
      <c r="A80" s="3" t="s">
        <v>275</v>
      </c>
    </row>
    <row r="81" spans="1:3">
      <c r="A81" s="4" t="s">
        <v>283</v>
      </c>
      <c r="B81" s="5" t="n">
        <v>0</v>
      </c>
      <c r="C81" s="5" t="n">
        <v>0</v>
      </c>
    </row>
    <row r="82" spans="1:3">
      <c r="A82" s="4" t="s">
        <v>298</v>
      </c>
    </row>
    <row r="83" spans="1:3">
      <c r="A83" s="3" t="s">
        <v>275</v>
      </c>
    </row>
    <row r="84" spans="1:3">
      <c r="A84" s="4" t="s">
        <v>283</v>
      </c>
      <c r="B84" s="12" t="n">
        <v>37.1</v>
      </c>
      <c r="C84" s="12" t="n">
        <v>159.9</v>
      </c>
    </row>
    <row r="85" spans="1:3">
      <c r="A85" s="4" t="s">
        <v>299</v>
      </c>
    </row>
    <row r="86" spans="1:3">
      <c r="A86" s="3" t="s">
        <v>275</v>
      </c>
    </row>
    <row r="87" spans="1:3">
      <c r="A87" s="4" t="s">
        <v>283</v>
      </c>
      <c r="B87" s="5" t="n">
        <v>6</v>
      </c>
      <c r="C87" s="12" t="n">
        <v>7.5</v>
      </c>
    </row>
    <row r="88" spans="1:3">
      <c r="A88" s="4" t="s">
        <v>300</v>
      </c>
    </row>
    <row r="89" spans="1:3">
      <c r="A89" s="3" t="s">
        <v>275</v>
      </c>
    </row>
    <row r="90" spans="1:3">
      <c r="A90" s="4" t="s">
        <v>283</v>
      </c>
      <c r="B90" s="12" t="n">
        <v>299.2</v>
      </c>
      <c r="C90" s="12" t="n">
        <v>178.4</v>
      </c>
    </row>
    <row r="91" spans="1:3">
      <c r="A91" s="4" t="s">
        <v>301</v>
      </c>
    </row>
    <row r="92" spans="1:3">
      <c r="A92" s="3" t="s">
        <v>275</v>
      </c>
    </row>
    <row r="93" spans="1:3">
      <c r="A93" s="4" t="s">
        <v>283</v>
      </c>
      <c r="B93" s="5" t="n">
        <v>0</v>
      </c>
      <c r="C93" s="5" t="n">
        <v>0</v>
      </c>
    </row>
    <row r="94" spans="1:3">
      <c r="A94" s="4" t="s">
        <v>302</v>
      </c>
    </row>
    <row r="95" spans="1:3">
      <c r="A95" s="3" t="s">
        <v>275</v>
      </c>
    </row>
    <row r="96" spans="1:3">
      <c r="A96" s="4" t="s">
        <v>283</v>
      </c>
      <c r="B96" s="5" t="n">
        <v>0</v>
      </c>
      <c r="C96" s="5" t="n">
        <v>0</v>
      </c>
    </row>
    <row r="97" spans="1:3">
      <c r="A97" s="4" t="s">
        <v>303</v>
      </c>
    </row>
    <row r="98" spans="1:3">
      <c r="A98" s="3" t="s">
        <v>275</v>
      </c>
    </row>
    <row r="99" spans="1:3">
      <c r="A99" s="4" t="s">
        <v>283</v>
      </c>
      <c r="B99" s="5" t="n">
        <v>5</v>
      </c>
      <c r="C99" s="12" t="n">
        <v>10.9</v>
      </c>
    </row>
    <row r="100" spans="1:3">
      <c r="A100" s="4" t="s">
        <v>304</v>
      </c>
    </row>
    <row r="101" spans="1:3">
      <c r="A101" s="3" t="s">
        <v>275</v>
      </c>
    </row>
    <row r="102" spans="1:3">
      <c r="A102" s="4" t="s">
        <v>283</v>
      </c>
      <c r="B102" s="12" t="n">
        <v>244.4</v>
      </c>
      <c r="C102" s="12" t="n">
        <v>236.4</v>
      </c>
    </row>
    <row r="103" spans="1:3">
      <c r="A103" s="4" t="s">
        <v>305</v>
      </c>
    </row>
    <row r="104" spans="1:3">
      <c r="A104" s="3" t="s">
        <v>275</v>
      </c>
    </row>
    <row r="105" spans="1:3">
      <c r="A105" s="4" t="s">
        <v>283</v>
      </c>
      <c r="B105" s="12" t="n">
        <v>591.7</v>
      </c>
      <c r="C105" s="12" t="n">
        <v>593.1</v>
      </c>
    </row>
    <row r="106" spans="1:3">
      <c r="A106" s="4" t="s">
        <v>306</v>
      </c>
    </row>
    <row r="107" spans="1:3">
      <c r="A107" s="3" t="s">
        <v>275</v>
      </c>
    </row>
    <row r="108" spans="1:3">
      <c r="A108" s="4" t="s">
        <v>283</v>
      </c>
      <c r="B108" s="5" t="n">
        <v>0</v>
      </c>
      <c r="C108" s="12" t="n">
        <v>84.59999999999999</v>
      </c>
    </row>
    <row r="109" spans="1:3">
      <c r="A109" s="4" t="s">
        <v>307</v>
      </c>
    </row>
    <row r="110" spans="1:3">
      <c r="A110" s="3" t="s">
        <v>275</v>
      </c>
    </row>
    <row r="111" spans="1:3">
      <c r="A111" s="4" t="s">
        <v>283</v>
      </c>
      <c r="B111" s="5" t="n">
        <v>0</v>
      </c>
      <c r="C111" s="5" t="n">
        <v>0</v>
      </c>
    </row>
    <row r="112" spans="1:3">
      <c r="A112" s="4" t="s">
        <v>308</v>
      </c>
    </row>
    <row r="113" spans="1:3">
      <c r="A113" s="3" t="s">
        <v>275</v>
      </c>
    </row>
    <row r="114" spans="1:3">
      <c r="A114" s="4" t="s">
        <v>283</v>
      </c>
      <c r="B114" s="5" t="n">
        <v>0</v>
      </c>
      <c r="C114" s="5" t="n">
        <v>0</v>
      </c>
    </row>
    <row r="115" spans="1:3">
      <c r="A115" s="4" t="s">
        <v>309</v>
      </c>
    </row>
    <row r="116" spans="1:3">
      <c r="A116" s="3" t="s">
        <v>275</v>
      </c>
    </row>
    <row r="117" spans="1:3">
      <c r="A117" s="4" t="s">
        <v>283</v>
      </c>
      <c r="B117" s="5" t="n">
        <v>0</v>
      </c>
      <c r="C117" s="5" t="n">
        <v>0</v>
      </c>
    </row>
    <row r="118" spans="1:3">
      <c r="A118" s="4" t="s">
        <v>310</v>
      </c>
    </row>
    <row r="119" spans="1:3">
      <c r="A119" s="3" t="s">
        <v>275</v>
      </c>
    </row>
    <row r="120" spans="1:3">
      <c r="A120" s="4" t="s">
        <v>283</v>
      </c>
      <c r="B120" s="5" t="n">
        <v>0</v>
      </c>
      <c r="C120" s="5" t="n">
        <v>0</v>
      </c>
    </row>
    <row r="121" spans="1:3">
      <c r="A121" s="4" t="s">
        <v>311</v>
      </c>
    </row>
    <row r="122" spans="1:3">
      <c r="A122" s="3" t="s">
        <v>275</v>
      </c>
    </row>
    <row r="123" spans="1:3">
      <c r="A123" s="4" t="s">
        <v>283</v>
      </c>
      <c r="B123" s="5" t="n">
        <v>0</v>
      </c>
      <c r="C123" s="5" t="n">
        <v>0</v>
      </c>
    </row>
    <row r="124" spans="1:3">
      <c r="A124" s="4" t="s">
        <v>312</v>
      </c>
    </row>
    <row r="125" spans="1:3">
      <c r="A125" s="3" t="s">
        <v>275</v>
      </c>
    </row>
    <row r="126" spans="1:3">
      <c r="A126" s="4" t="s">
        <v>283</v>
      </c>
      <c r="B126" s="5" t="n">
        <v>0</v>
      </c>
      <c r="C126" s="5" t="n">
        <v>0</v>
      </c>
    </row>
    <row r="127" spans="1:3">
      <c r="A127" s="4" t="s">
        <v>313</v>
      </c>
    </row>
    <row r="128" spans="1:3">
      <c r="A128" s="3" t="s">
        <v>275</v>
      </c>
    </row>
    <row r="129" spans="1:3">
      <c r="A129" s="4" t="s">
        <v>283</v>
      </c>
      <c r="B129" s="5" t="n">
        <v>0</v>
      </c>
      <c r="C129" s="5" t="n">
        <v>0</v>
      </c>
    </row>
    <row r="130" spans="1:3">
      <c r="A130" s="4" t="s">
        <v>314</v>
      </c>
    </row>
    <row r="131" spans="1:3">
      <c r="A131" s="3" t="s">
        <v>275</v>
      </c>
    </row>
    <row r="132" spans="1:3">
      <c r="A132" s="4" t="s">
        <v>283</v>
      </c>
      <c r="B132" s="5" t="n">
        <v>0</v>
      </c>
      <c r="C132" s="5" t="n">
        <v>0</v>
      </c>
    </row>
    <row r="133" spans="1:3">
      <c r="A133" s="4" t="s">
        <v>315</v>
      </c>
    </row>
    <row r="134" spans="1:3">
      <c r="A134" s="3" t="s">
        <v>275</v>
      </c>
    </row>
    <row r="135" spans="1:3">
      <c r="A135" s="4" t="s">
        <v>283</v>
      </c>
      <c r="B135" s="5" t="n">
        <v>0</v>
      </c>
      <c r="C135" s="5" t="n">
        <v>0</v>
      </c>
    </row>
    <row r="136" spans="1:3">
      <c r="A136" s="4" t="s">
        <v>316</v>
      </c>
    </row>
    <row r="137" spans="1:3">
      <c r="A137" s="3" t="s">
        <v>275</v>
      </c>
    </row>
    <row r="138" spans="1:3">
      <c r="A138" s="4" t="s">
        <v>283</v>
      </c>
      <c r="B138" s="5" t="n">
        <v>0</v>
      </c>
      <c r="C138" s="5" t="n">
        <v>0</v>
      </c>
    </row>
    <row r="139" spans="1:3">
      <c r="A139" s="4" t="s">
        <v>317</v>
      </c>
    </row>
    <row r="140" spans="1:3">
      <c r="A140" s="3" t="s">
        <v>275</v>
      </c>
    </row>
    <row r="141" spans="1:3">
      <c r="A141" s="4" t="s">
        <v>283</v>
      </c>
      <c r="B141" s="5" t="n">
        <v>0</v>
      </c>
      <c r="C141" s="5" t="n">
        <v>0</v>
      </c>
    </row>
    <row r="142" spans="1:3">
      <c r="A142" s="4" t="s">
        <v>318</v>
      </c>
    </row>
    <row r="143" spans="1:3">
      <c r="A143" s="3" t="s">
        <v>275</v>
      </c>
    </row>
    <row r="144" spans="1:3">
      <c r="A144" s="4" t="s">
        <v>283</v>
      </c>
      <c r="B144" s="7" t="n">
        <v>0</v>
      </c>
      <c r="C144"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 customWidth="1" max="5" min="5" width="21"/>
  </cols>
  <sheetData>
    <row r="1" spans="1:5">
      <c r="A1" s="1" t="s">
        <v>319</v>
      </c>
      <c r="B1" s="2" t="s">
        <v>320</v>
      </c>
      <c r="C1" s="2" t="s">
        <v>321</v>
      </c>
      <c r="D1" s="2" t="s">
        <v>322</v>
      </c>
      <c r="E1" s="2" t="s">
        <v>323</v>
      </c>
    </row>
    <row r="2" spans="1:5">
      <c r="A2" s="3" t="s">
        <v>324</v>
      </c>
    </row>
    <row r="3" spans="1:5">
      <c r="A3" s="4" t="s">
        <v>325</v>
      </c>
      <c r="C3" s="7" t="n">
        <v>517500000</v>
      </c>
      <c r="E3" s="7" t="n">
        <v>517500000</v>
      </c>
    </row>
    <row r="4" spans="1:5">
      <c r="A4" s="4" t="s">
        <v>326</v>
      </c>
      <c r="C4" s="7" t="n">
        <v>0</v>
      </c>
      <c r="D4" s="7" t="n">
        <v>502781000</v>
      </c>
    </row>
    <row r="5" spans="1:5">
      <c r="A5" s="4" t="s">
        <v>327</v>
      </c>
    </row>
    <row r="6" spans="1:5">
      <c r="A6" s="3" t="s">
        <v>324</v>
      </c>
    </row>
    <row r="7" spans="1:5">
      <c r="A7" s="4" t="s">
        <v>325</v>
      </c>
      <c r="B7" s="7" t="n">
        <v>517500000</v>
      </c>
    </row>
    <row r="8" spans="1:5">
      <c r="A8" s="4" t="s">
        <v>328</v>
      </c>
      <c r="B8" s="4" t="s">
        <v>329</v>
      </c>
    </row>
    <row r="9" spans="1:5">
      <c r="A9" s="4" t="s">
        <v>330</v>
      </c>
      <c r="B9" s="4" t="s">
        <v>329</v>
      </c>
    </row>
    <row r="10" spans="1:5">
      <c r="A10" s="4" t="s">
        <v>331</v>
      </c>
      <c r="C10" s="4" t="s">
        <v>332</v>
      </c>
    </row>
    <row r="11" spans="1:5">
      <c r="A11" s="4" t="s">
        <v>326</v>
      </c>
      <c r="B11" s="7" t="n">
        <v>502800000</v>
      </c>
    </row>
    <row r="12" spans="1:5">
      <c r="A12" s="4" t="s">
        <v>333</v>
      </c>
      <c r="C12" s="5" t="n">
        <v>20</v>
      </c>
    </row>
    <row r="13" spans="1:5">
      <c r="A13" s="4" t="s">
        <v>334</v>
      </c>
      <c r="C13" s="5" t="n">
        <v>30</v>
      </c>
    </row>
    <row r="14" spans="1:5">
      <c r="A14" s="4" t="s">
        <v>335</v>
      </c>
      <c r="C14" s="4" t="s">
        <v>336</v>
      </c>
    </row>
    <row r="15" spans="1:5">
      <c r="A15" s="4" t="s">
        <v>337</v>
      </c>
      <c r="C15" s="4" t="s">
        <v>338</v>
      </c>
    </row>
    <row r="16" spans="1:5">
      <c r="A16" s="4" t="s">
        <v>339</v>
      </c>
      <c r="C16" s="4" t="s">
        <v>338</v>
      </c>
    </row>
    <row r="17" spans="1:5">
      <c r="A17" s="4" t="s">
        <v>340</v>
      </c>
      <c r="C17" s="7" t="n">
        <v>1000</v>
      </c>
    </row>
    <row r="18" spans="1:5">
      <c r="A18" s="4" t="s">
        <v>341</v>
      </c>
      <c r="C18" s="4" t="s">
        <v>342</v>
      </c>
    </row>
    <row r="19" spans="1:5">
      <c r="A19" s="4" t="s">
        <v>343</v>
      </c>
      <c r="C19" s="4" t="s">
        <v>344</v>
      </c>
    </row>
    <row r="20" spans="1:5">
      <c r="A20" s="4" t="s">
        <v>345</v>
      </c>
      <c r="C20" s="4" t="s">
        <v>346</v>
      </c>
    </row>
    <row r="21" spans="1:5">
      <c r="A21" s="4" t="s">
        <v>347</v>
      </c>
      <c r="C21" s="4" t="s">
        <v>348</v>
      </c>
    </row>
    <row r="22" spans="1:5">
      <c r="A22" s="4" t="s">
        <v>349</v>
      </c>
      <c r="C22" s="4" t="s">
        <v>350</v>
      </c>
    </row>
    <row r="23" spans="1:5">
      <c r="A23" s="4" t="s">
        <v>351</v>
      </c>
      <c r="C23" s="13" t="n">
        <v>0.00131711</v>
      </c>
    </row>
    <row r="24" spans="1:5">
      <c r="A24" s="4" t="s">
        <v>352</v>
      </c>
      <c r="C24" s="9" t="n">
        <v>75.92</v>
      </c>
    </row>
    <row r="25" spans="1:5">
      <c r="A25" s="4" t="s">
        <v>353</v>
      </c>
      <c r="C25" s="9" t="n">
        <v>53.28</v>
      </c>
    </row>
    <row r="26" spans="1:5">
      <c r="A26" s="4" t="s">
        <v>354</v>
      </c>
      <c r="C26" s="4" t="s">
        <v>355</v>
      </c>
    </row>
    <row r="27" spans="1:5">
      <c r="A27" s="4" t="s">
        <v>356</v>
      </c>
      <c r="C27" s="4" t="s">
        <v>357</v>
      </c>
    </row>
    <row r="28" spans="1:5">
      <c r="A28" s="4" t="s">
        <v>358</v>
      </c>
      <c r="C28" s="4" t="s">
        <v>359</v>
      </c>
    </row>
    <row r="29" spans="1:5">
      <c r="A29" s="4" t="s">
        <v>360</v>
      </c>
      <c r="C29" s="7" t="n">
        <v>368300000</v>
      </c>
    </row>
    <row r="30" spans="1:5">
      <c r="A30" s="4" t="s">
        <v>361</v>
      </c>
      <c r="C30" s="4" t="s">
        <v>362</v>
      </c>
    </row>
    <row r="31" spans="1:5">
      <c r="A31" s="4" t="s">
        <v>363</v>
      </c>
      <c r="C31" s="7" t="n">
        <v>149200000</v>
      </c>
    </row>
    <row r="32" spans="1:5">
      <c r="A32" s="4" t="s">
        <v>43</v>
      </c>
      <c r="C32" s="4" t="s">
        <v>364</v>
      </c>
    </row>
    <row r="33" spans="1:5">
      <c r="A33" s="4" t="s">
        <v>365</v>
      </c>
      <c r="C33" s="7" t="n">
        <v>14700000</v>
      </c>
    </row>
    <row r="34" spans="1:5">
      <c r="A34" s="4" t="s">
        <v>366</v>
      </c>
      <c r="C34" s="4" t="s">
        <v>35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134</v>
      </c>
    </row>
    <row r="3" spans="1:3">
      <c r="A3" s="4" t="s">
        <v>368</v>
      </c>
      <c r="B3" s="7" t="n">
        <v>517500</v>
      </c>
      <c r="C3" s="7" t="n">
        <v>517500</v>
      </c>
    </row>
    <row r="4" spans="1:3">
      <c r="A4" s="4" t="s">
        <v>369</v>
      </c>
      <c r="B4" s="5" t="n">
        <v>-8997</v>
      </c>
      <c r="C4" s="5" t="n">
        <v>-9652</v>
      </c>
    </row>
    <row r="5" spans="1:3">
      <c r="A5" s="4" t="s">
        <v>370</v>
      </c>
      <c r="B5" s="5" t="n">
        <v>-129618</v>
      </c>
      <c r="C5" s="5" t="n">
        <v>-138230</v>
      </c>
    </row>
    <row r="6" spans="1:3">
      <c r="A6" s="4" t="s">
        <v>371</v>
      </c>
      <c r="B6" s="7" t="n">
        <v>378885</v>
      </c>
      <c r="C6" s="7" t="n">
        <v>3696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66</v>
      </c>
      <c r="D1" s="2" t="s">
        <v>1</v>
      </c>
    </row>
    <row r="2" spans="1:5">
      <c r="B2" s="2" t="s">
        <v>2</v>
      </c>
      <c r="C2" s="2" t="s">
        <v>67</v>
      </c>
      <c r="D2" s="2" t="s">
        <v>2</v>
      </c>
      <c r="E2" s="2" t="s">
        <v>67</v>
      </c>
    </row>
    <row r="3" spans="1:5">
      <c r="A3" s="3" t="s">
        <v>373</v>
      </c>
    </row>
    <row r="4" spans="1:5">
      <c r="A4" s="4" t="s">
        <v>374</v>
      </c>
      <c r="B4" s="7" t="n">
        <v>11851</v>
      </c>
      <c r="C4" s="7" t="n">
        <v>9890</v>
      </c>
      <c r="D4" s="7" t="n">
        <v>31730</v>
      </c>
      <c r="E4" s="7" t="n">
        <v>18866</v>
      </c>
    </row>
    <row r="5" spans="1:5">
      <c r="A5" s="4" t="s">
        <v>375</v>
      </c>
    </row>
    <row r="6" spans="1:5">
      <c r="A6" s="3" t="s">
        <v>373</v>
      </c>
    </row>
    <row r="7" spans="1:5">
      <c r="A7" s="4" t="s">
        <v>374</v>
      </c>
      <c r="B7" s="5" t="n">
        <v>7572</v>
      </c>
      <c r="C7" s="5" t="n">
        <v>6250</v>
      </c>
      <c r="D7" s="5" t="n">
        <v>14828</v>
      </c>
      <c r="E7" s="5" t="n">
        <v>11703</v>
      </c>
    </row>
    <row r="8" spans="1:5">
      <c r="A8" s="4" t="s">
        <v>376</v>
      </c>
    </row>
    <row r="9" spans="1:5">
      <c r="A9" s="3" t="s">
        <v>373</v>
      </c>
    </row>
    <row r="10" spans="1:5">
      <c r="A10" s="4" t="s">
        <v>374</v>
      </c>
      <c r="B10" s="7" t="n">
        <v>4279</v>
      </c>
      <c r="C10" s="7" t="n">
        <v>3640</v>
      </c>
      <c r="D10" s="7" t="n">
        <v>16902</v>
      </c>
      <c r="E10" s="7" t="n">
        <v>716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220000000</v>
      </c>
      <c r="C8" s="5" t="n">
        <v>220000000</v>
      </c>
    </row>
    <row r="9" spans="1:3">
      <c r="A9" s="4" t="s">
        <v>63</v>
      </c>
      <c r="B9" s="5" t="n">
        <v>90403238</v>
      </c>
      <c r="C9" s="5" t="n">
        <v>88793903</v>
      </c>
    </row>
    <row r="10" spans="1:3">
      <c r="A10" s="4" t="s">
        <v>64</v>
      </c>
      <c r="B10" s="5" t="n">
        <v>90403238</v>
      </c>
      <c r="C10" s="5" t="n">
        <v>88793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377</v>
      </c>
      <c r="B1" s="2" t="s">
        <v>66</v>
      </c>
      <c r="D1" s="2" t="s">
        <v>1</v>
      </c>
    </row>
    <row r="2" spans="1:5">
      <c r="B2" s="2" t="s">
        <v>2</v>
      </c>
      <c r="C2" s="2" t="s">
        <v>67</v>
      </c>
      <c r="D2" s="2" t="s">
        <v>2</v>
      </c>
      <c r="E2" s="2" t="s">
        <v>67</v>
      </c>
    </row>
    <row r="3" spans="1:5">
      <c r="A3" s="3" t="s">
        <v>378</v>
      </c>
    </row>
    <row r="4" spans="1:5">
      <c r="A4" s="4" t="s">
        <v>379</v>
      </c>
      <c r="D4" s="7" t="n">
        <v>7700</v>
      </c>
    </row>
    <row r="5" spans="1:5">
      <c r="A5" s="4" t="s">
        <v>380</v>
      </c>
      <c r="D5" s="12" t="n">
        <v>1.2</v>
      </c>
      <c r="E5" s="12" t="n">
        <v>0.8</v>
      </c>
    </row>
    <row r="6" spans="1:5">
      <c r="A6" s="4" t="s">
        <v>381</v>
      </c>
      <c r="D6" s="7" t="n">
        <v>22300</v>
      </c>
      <c r="E6" s="7" t="n">
        <v>5200</v>
      </c>
    </row>
    <row r="7" spans="1:5">
      <c r="A7" s="4" t="s">
        <v>382</v>
      </c>
      <c r="D7" s="12" t="n">
        <v>0.4</v>
      </c>
      <c r="E7" s="12" t="n">
        <v>0.3</v>
      </c>
    </row>
    <row r="8" spans="1:5">
      <c r="A8" s="4" t="s">
        <v>383</v>
      </c>
      <c r="D8" s="5" t="n">
        <v>1</v>
      </c>
      <c r="E8" s="12" t="n">
        <v>1.6</v>
      </c>
    </row>
    <row r="9" spans="1:5">
      <c r="A9" s="4" t="s">
        <v>384</v>
      </c>
      <c r="B9" s="7" t="n">
        <v>11851</v>
      </c>
      <c r="C9" s="7" t="n">
        <v>9890</v>
      </c>
      <c r="D9" s="7" t="n">
        <v>31730</v>
      </c>
      <c r="E9" s="7" t="n">
        <v>18866</v>
      </c>
    </row>
    <row r="10" spans="1:5">
      <c r="A10" s="4" t="s">
        <v>385</v>
      </c>
    </row>
    <row r="11" spans="1:5">
      <c r="A11" s="3" t="s">
        <v>378</v>
      </c>
    </row>
    <row r="12" spans="1:5">
      <c r="A12" s="4" t="s">
        <v>386</v>
      </c>
      <c r="B12" s="5" t="n">
        <v>67100</v>
      </c>
      <c r="D12" s="7" t="n">
        <v>67100</v>
      </c>
    </row>
    <row r="13" spans="1:5">
      <c r="A13" s="4" t="s">
        <v>387</v>
      </c>
      <c r="D13" s="4" t="s">
        <v>388</v>
      </c>
    </row>
    <row r="14" spans="1:5">
      <c r="A14" s="4" t="s">
        <v>387</v>
      </c>
      <c r="D14" s="4" t="s">
        <v>389</v>
      </c>
      <c r="E14" s="4" t="s">
        <v>389</v>
      </c>
    </row>
    <row r="15" spans="1:5">
      <c r="A15" s="4" t="s">
        <v>384</v>
      </c>
      <c r="D15" s="7" t="n">
        <v>20600</v>
      </c>
      <c r="E15" s="7" t="n">
        <v>12200</v>
      </c>
    </row>
    <row r="16" spans="1:5">
      <c r="A16" s="4" t="s">
        <v>390</v>
      </c>
    </row>
    <row r="17" spans="1:5">
      <c r="A17" s="3" t="s">
        <v>378</v>
      </c>
    </row>
    <row r="18" spans="1:5">
      <c r="A18" s="4" t="s">
        <v>386</v>
      </c>
      <c r="B18" s="5" t="n">
        <v>57600</v>
      </c>
      <c r="D18" s="7" t="n">
        <v>57600</v>
      </c>
    </row>
    <row r="19" spans="1:5">
      <c r="A19" s="4" t="s">
        <v>387</v>
      </c>
      <c r="D19" s="4" t="s">
        <v>391</v>
      </c>
    </row>
    <row r="20" spans="1:5">
      <c r="A20" s="4" t="s">
        <v>387</v>
      </c>
      <c r="D20" s="4" t="s">
        <v>389</v>
      </c>
      <c r="E20" s="4" t="s">
        <v>389</v>
      </c>
    </row>
    <row r="21" spans="1:5">
      <c r="A21" s="4" t="s">
        <v>384</v>
      </c>
      <c r="D21" s="7" t="n">
        <v>11100</v>
      </c>
      <c r="E21" s="7" t="n">
        <v>6700</v>
      </c>
    </row>
    <row r="22" spans="1:5">
      <c r="A22" s="4" t="s">
        <v>392</v>
      </c>
      <c r="D22" s="12" t="n">
        <v>0.5</v>
      </c>
      <c r="E22" s="12" t="n">
        <v>0.5</v>
      </c>
    </row>
    <row r="23" spans="1:5">
      <c r="A23" s="4" t="s">
        <v>393</v>
      </c>
    </row>
    <row r="24" spans="1:5">
      <c r="A24" s="3" t="s">
        <v>378</v>
      </c>
    </row>
    <row r="25" spans="1:5">
      <c r="A25" s="4" t="s">
        <v>386</v>
      </c>
      <c r="B25" s="7" t="n">
        <v>19700</v>
      </c>
      <c r="D25" s="7" t="n">
        <v>19700</v>
      </c>
    </row>
    <row r="26" spans="1:5">
      <c r="A26" s="4" t="s">
        <v>394</v>
      </c>
      <c r="B26" s="12" t="n">
        <v>0.3</v>
      </c>
      <c r="D26" s="12" t="n">
        <v>0.3</v>
      </c>
    </row>
    <row r="27" spans="1:5">
      <c r="A27" s="4" t="s">
        <v>392</v>
      </c>
      <c r="D27" s="12" t="n">
        <v>0.2</v>
      </c>
      <c r="E27" s="12" t="n">
        <v>0.2</v>
      </c>
    </row>
    <row r="28" spans="1:5">
      <c r="A28" s="4" t="s">
        <v>395</v>
      </c>
    </row>
    <row r="29" spans="1:5">
      <c r="A29" s="3" t="s">
        <v>378</v>
      </c>
    </row>
    <row r="30" spans="1:5">
      <c r="A30" s="4" t="s">
        <v>387</v>
      </c>
      <c r="D30" s="4" t="s">
        <v>389</v>
      </c>
    </row>
    <row r="31" spans="1:5">
      <c r="A31" s="4" t="s">
        <v>396</v>
      </c>
    </row>
    <row r="32" spans="1:5">
      <c r="A32" s="3" t="s">
        <v>378</v>
      </c>
    </row>
    <row r="33" spans="1:5">
      <c r="A33" s="4" t="s">
        <v>387</v>
      </c>
      <c r="D33" s="4" t="s">
        <v>39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s>
  <sheetData>
    <row r="1" spans="1:5">
      <c r="A1" s="1" t="s">
        <v>398</v>
      </c>
      <c r="B1" s="2" t="s">
        <v>66</v>
      </c>
      <c r="D1" s="2" t="s">
        <v>1</v>
      </c>
    </row>
    <row r="2" spans="1:5">
      <c r="B2" s="2" t="s">
        <v>2</v>
      </c>
      <c r="C2" s="2" t="s">
        <v>67</v>
      </c>
      <c r="D2" s="2" t="s">
        <v>2</v>
      </c>
      <c r="E2" s="2" t="s">
        <v>67</v>
      </c>
    </row>
    <row r="3" spans="1:5">
      <c r="A3" s="3" t="s">
        <v>378</v>
      </c>
    </row>
    <row r="4" spans="1:5">
      <c r="A4" s="4" t="s">
        <v>399</v>
      </c>
      <c r="B4" s="4" t="s">
        <v>400</v>
      </c>
      <c r="C4" s="4" t="s">
        <v>401</v>
      </c>
      <c r="D4" s="4" t="s">
        <v>402</v>
      </c>
      <c r="E4" s="4" t="s">
        <v>403</v>
      </c>
    </row>
    <row r="5" spans="1:5">
      <c r="A5" s="4" t="s">
        <v>404</v>
      </c>
      <c r="B5" s="4" t="s">
        <v>405</v>
      </c>
      <c r="C5" s="4" t="s">
        <v>406</v>
      </c>
      <c r="D5" s="4" t="s">
        <v>407</v>
      </c>
      <c r="E5" s="4" t="s">
        <v>408</v>
      </c>
    </row>
    <row r="6" spans="1:5">
      <c r="A6" s="4" t="s">
        <v>409</v>
      </c>
      <c r="B6" s="4" t="s">
        <v>410</v>
      </c>
      <c r="C6" s="4" t="s">
        <v>410</v>
      </c>
      <c r="D6" s="4" t="s">
        <v>410</v>
      </c>
      <c r="E6" s="4" t="s">
        <v>410</v>
      </c>
    </row>
    <row r="7" spans="1:5">
      <c r="A7" s="4" t="s">
        <v>411</v>
      </c>
      <c r="B7" s="4" t="s">
        <v>412</v>
      </c>
      <c r="C7" s="4" t="s">
        <v>413</v>
      </c>
      <c r="D7" s="4" t="s">
        <v>414</v>
      </c>
      <c r="E7" s="4" t="s">
        <v>41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2"/>
    <col customWidth="1" max="2" min="2" width="34"/>
    <col customWidth="1" max="3" min="3" width="21"/>
    <col customWidth="1" max="4" min="4" width="21"/>
    <col customWidth="1" max="5" min="5" width="24"/>
    <col customWidth="1" max="6" min="6" width="21"/>
  </cols>
  <sheetData>
    <row r="1" spans="1:6">
      <c r="A1" s="1" t="s">
        <v>416</v>
      </c>
      <c r="B1" s="2" t="s">
        <v>1</v>
      </c>
      <c r="D1" s="2" t="s">
        <v>200</v>
      </c>
    </row>
    <row r="2" spans="1:6">
      <c r="B2" s="2" t="s">
        <v>417</v>
      </c>
      <c r="C2" s="2" t="s">
        <v>322</v>
      </c>
      <c r="D2" s="2" t="s">
        <v>323</v>
      </c>
      <c r="E2" s="2" t="s">
        <v>418</v>
      </c>
      <c r="F2" s="2" t="s">
        <v>419</v>
      </c>
    </row>
    <row r="3" spans="1:6">
      <c r="A3" s="3" t="s">
        <v>420</v>
      </c>
    </row>
    <row r="4" spans="1:6">
      <c r="A4" s="4" t="s">
        <v>421</v>
      </c>
      <c r="B4" s="11" t="n">
        <v>8.4</v>
      </c>
      <c r="F4" s="11" t="n">
        <v>39.1</v>
      </c>
    </row>
    <row r="5" spans="1:6">
      <c r="A5" s="4" t="s">
        <v>422</v>
      </c>
      <c r="B5" s="11" t="n">
        <v>0.4</v>
      </c>
      <c r="C5" s="11" t="n">
        <v>1.8</v>
      </c>
    </row>
    <row r="6" spans="1:6">
      <c r="A6" s="4" t="s">
        <v>423</v>
      </c>
      <c r="B6" s="5" t="n">
        <v>2029</v>
      </c>
    </row>
    <row r="7" spans="1:6">
      <c r="A7" s="4" t="s">
        <v>424</v>
      </c>
      <c r="D7" s="4" t="s">
        <v>425</v>
      </c>
    </row>
    <row r="8" spans="1:6">
      <c r="A8" s="4" t="s">
        <v>426</v>
      </c>
      <c r="D8" s="11" t="n">
        <v>4.7</v>
      </c>
    </row>
    <row r="9" spans="1:6">
      <c r="A9" s="4" t="s">
        <v>427</v>
      </c>
      <c r="D9" s="7" t="n">
        <v>3</v>
      </c>
    </row>
    <row r="10" spans="1:6">
      <c r="A10" s="4" t="s">
        <v>428</v>
      </c>
      <c r="B10" s="5" t="n">
        <v>2</v>
      </c>
    </row>
    <row r="11" spans="1:6">
      <c r="A11" s="4" t="s">
        <v>429</v>
      </c>
      <c r="B11" s="4" t="s">
        <v>430</v>
      </c>
    </row>
    <row r="12" spans="1:6">
      <c r="A12" s="4" t="s">
        <v>431</v>
      </c>
    </row>
    <row r="13" spans="1:6">
      <c r="A13" s="3" t="s">
        <v>420</v>
      </c>
    </row>
    <row r="14" spans="1:6">
      <c r="A14" s="4" t="s">
        <v>432</v>
      </c>
      <c r="B14" s="4" t="s">
        <v>433</v>
      </c>
    </row>
    <row r="15" spans="1:6">
      <c r="A15" s="4" t="s">
        <v>434</v>
      </c>
      <c r="D15" s="4" t="s">
        <v>435</v>
      </c>
    </row>
    <row r="16" spans="1:6">
      <c r="A16" s="4" t="s">
        <v>436</v>
      </c>
      <c r="D16" s="11" t="n">
        <v>13.1</v>
      </c>
    </row>
    <row r="17" spans="1:6">
      <c r="A17" s="4" t="s">
        <v>426</v>
      </c>
      <c r="D17" s="7" t="n">
        <v>3</v>
      </c>
    </row>
    <row r="18" spans="1:6">
      <c r="A18" s="4" t="s">
        <v>437</v>
      </c>
    </row>
    <row r="19" spans="1:6">
      <c r="A19" s="3" t="s">
        <v>420</v>
      </c>
    </row>
    <row r="20" spans="1:6">
      <c r="A20" s="4" t="s">
        <v>438</v>
      </c>
      <c r="E20" s="5" t="n">
        <v>44718</v>
      </c>
    </row>
    <row r="21" spans="1:6">
      <c r="A21" s="4" t="s">
        <v>439</v>
      </c>
      <c r="E21" s="4" t="s">
        <v>440</v>
      </c>
    </row>
    <row r="22" spans="1:6">
      <c r="A22" s="4" t="s">
        <v>441</v>
      </c>
    </row>
    <row r="23" spans="1:6">
      <c r="A23" s="3" t="s">
        <v>420</v>
      </c>
    </row>
    <row r="24" spans="1:6">
      <c r="A24" s="4" t="s">
        <v>426</v>
      </c>
      <c r="E24" s="7" t="n">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42</v>
      </c>
      <c r="B1" s="2" t="s">
        <v>443</v>
      </c>
      <c r="C1" s="2" t="s">
        <v>2</v>
      </c>
      <c r="D1" s="2" t="s">
        <v>67</v>
      </c>
      <c r="E1" s="2" t="s">
        <v>2</v>
      </c>
      <c r="F1" s="2" t="s">
        <v>67</v>
      </c>
      <c r="G1" s="2" t="s">
        <v>25</v>
      </c>
    </row>
    <row r="2" spans="1:7">
      <c r="A2" s="3" t="s">
        <v>444</v>
      </c>
    </row>
    <row r="3" spans="1:7">
      <c r="A3" s="4" t="s">
        <v>325</v>
      </c>
      <c r="C3" s="7" t="n">
        <v>517500</v>
      </c>
      <c r="E3" s="7" t="n">
        <v>517500</v>
      </c>
      <c r="G3" s="7" t="n">
        <v>517500</v>
      </c>
    </row>
    <row r="4" spans="1:7">
      <c r="A4" s="4" t="s">
        <v>327</v>
      </c>
    </row>
    <row r="5" spans="1:7">
      <c r="A5" s="3" t="s">
        <v>444</v>
      </c>
    </row>
    <row r="6" spans="1:7">
      <c r="A6" s="4" t="s">
        <v>445</v>
      </c>
      <c r="B6" s="12" t="n">
        <v>6.8</v>
      </c>
    </row>
    <row r="7" spans="1:7">
      <c r="A7" s="4" t="s">
        <v>325</v>
      </c>
      <c r="B7" s="7" t="n">
        <v>517500</v>
      </c>
    </row>
    <row r="8" spans="1:7">
      <c r="A8" s="4" t="s">
        <v>446</v>
      </c>
    </row>
    <row r="9" spans="1:7">
      <c r="A9" s="3" t="s">
        <v>444</v>
      </c>
    </row>
    <row r="10" spans="1:7">
      <c r="A10" s="4" t="s">
        <v>445</v>
      </c>
      <c r="C10" s="12" t="n">
        <v>7.5</v>
      </c>
      <c r="D10" s="5" t="n">
        <v>5</v>
      </c>
      <c r="E10" s="12" t="n">
        <v>7.5</v>
      </c>
      <c r="F10" s="5"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48</v>
      </c>
    </row>
    <row r="2" spans="1:2">
      <c r="A2" s="3" t="s">
        <v>449</v>
      </c>
    </row>
    <row r="3" spans="1:2">
      <c r="A3" s="4" t="s">
        <v>225</v>
      </c>
      <c r="B3" s="7" t="n">
        <v>40</v>
      </c>
    </row>
    <row r="4" spans="1:2">
      <c r="A4" s="4" t="s">
        <v>450</v>
      </c>
      <c r="B4" s="4" t="s">
        <v>3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65</v>
      </c>
      <c r="B1" s="2" t="s">
        <v>66</v>
      </c>
      <c r="D1" s="2" t="s">
        <v>1</v>
      </c>
    </row>
    <row r="2" spans="1:5">
      <c r="B2" s="2" t="s">
        <v>2</v>
      </c>
      <c r="C2" s="2" t="s">
        <v>67</v>
      </c>
      <c r="D2" s="2" t="s">
        <v>2</v>
      </c>
      <c r="E2" s="2" t="s">
        <v>67</v>
      </c>
    </row>
    <row r="3" spans="1:5">
      <c r="A3" s="3" t="s">
        <v>68</v>
      </c>
    </row>
    <row r="4" spans="1:5">
      <c r="A4" s="4" t="s">
        <v>69</v>
      </c>
      <c r="B4" s="7" t="n">
        <v>96905</v>
      </c>
      <c r="C4" s="7" t="n">
        <v>6335</v>
      </c>
      <c r="D4" s="7" t="n">
        <v>167991</v>
      </c>
      <c r="E4" s="7" t="n">
        <v>6335</v>
      </c>
    </row>
    <row r="5" spans="1:5">
      <c r="A5" s="4" t="s">
        <v>70</v>
      </c>
      <c r="B5" s="4" t="s">
        <v>71</v>
      </c>
      <c r="C5" s="4" t="s">
        <v>71</v>
      </c>
      <c r="D5" s="4" t="s">
        <v>71</v>
      </c>
      <c r="E5" s="4" t="s">
        <v>71</v>
      </c>
    </row>
    <row r="6" spans="1:5">
      <c r="A6" s="4" t="s">
        <v>72</v>
      </c>
      <c r="B6" s="7" t="n">
        <v>96905</v>
      </c>
      <c r="C6" s="7" t="n">
        <v>6335</v>
      </c>
      <c r="D6" s="7" t="n">
        <v>167991</v>
      </c>
      <c r="E6" s="7" t="n">
        <v>6335</v>
      </c>
    </row>
    <row r="7" spans="1:5">
      <c r="A7" s="3" t="s">
        <v>73</v>
      </c>
    </row>
    <row r="8" spans="1:5">
      <c r="A8" s="4" t="s">
        <v>74</v>
      </c>
      <c r="B8" s="7" t="n">
        <v>854</v>
      </c>
      <c r="C8" s="7" t="n">
        <v>61</v>
      </c>
      <c r="D8" s="7" t="n">
        <v>1804</v>
      </c>
      <c r="E8" s="7" t="n">
        <v>61</v>
      </c>
    </row>
    <row r="9" spans="1:5">
      <c r="A9" s="4" t="s">
        <v>75</v>
      </c>
      <c r="B9" s="4" t="s">
        <v>71</v>
      </c>
      <c r="C9" s="4" t="s">
        <v>71</v>
      </c>
      <c r="D9" s="4" t="s">
        <v>71</v>
      </c>
      <c r="E9" s="4" t="s">
        <v>71</v>
      </c>
    </row>
    <row r="10" spans="1:5">
      <c r="A10" s="4" t="s">
        <v>76</v>
      </c>
      <c r="B10" s="7" t="n">
        <v>36988</v>
      </c>
      <c r="C10" s="7" t="n">
        <v>21868</v>
      </c>
      <c r="D10" s="7" t="n">
        <v>85935</v>
      </c>
      <c r="E10" s="7" t="n">
        <v>73750</v>
      </c>
    </row>
    <row r="11" spans="1:5">
      <c r="A11" s="4" t="s">
        <v>77</v>
      </c>
      <c r="B11" s="5" t="n">
        <v>60915</v>
      </c>
      <c r="C11" s="5" t="n">
        <v>41674</v>
      </c>
      <c r="D11" s="5" t="n">
        <v>119551</v>
      </c>
      <c r="E11" s="5" t="n">
        <v>69724</v>
      </c>
    </row>
    <row r="12" spans="1:5">
      <c r="A12" s="4" t="s">
        <v>78</v>
      </c>
      <c r="B12" s="5" t="n">
        <v>98757</v>
      </c>
      <c r="C12" s="5" t="n">
        <v>63603</v>
      </c>
      <c r="D12" s="5" t="n">
        <v>207290</v>
      </c>
      <c r="E12" s="5" t="n">
        <v>143535</v>
      </c>
    </row>
    <row r="13" spans="1:5">
      <c r="A13" s="4" t="s">
        <v>79</v>
      </c>
      <c r="B13" s="5" t="n">
        <v>-1852</v>
      </c>
      <c r="C13" s="5" t="n">
        <v>-57268</v>
      </c>
      <c r="D13" s="5" t="n">
        <v>-39299</v>
      </c>
      <c r="E13" s="5" t="n">
        <v>-137200</v>
      </c>
    </row>
    <row r="14" spans="1:5">
      <c r="A14" s="3" t="s">
        <v>80</v>
      </c>
    </row>
    <row r="15" spans="1:5">
      <c r="A15" s="4" t="s">
        <v>81</v>
      </c>
      <c r="B15" s="5" t="n">
        <v>183</v>
      </c>
      <c r="C15" s="5" t="n">
        <v>879</v>
      </c>
      <c r="D15" s="5" t="n">
        <v>366</v>
      </c>
      <c r="E15" s="5" t="n">
        <v>1758</v>
      </c>
    </row>
    <row r="16" spans="1:5">
      <c r="A16" s="4" t="s">
        <v>82</v>
      </c>
      <c r="B16" s="5" t="n">
        <v>-7591</v>
      </c>
      <c r="C16" s="5" t="n">
        <v>-4767</v>
      </c>
      <c r="D16" s="5" t="n">
        <v>-15095</v>
      </c>
      <c r="E16" s="5" t="n">
        <v>-4767</v>
      </c>
    </row>
    <row r="17" spans="1:5">
      <c r="A17" s="4" t="s">
        <v>83</v>
      </c>
      <c r="B17" s="5" t="n">
        <v>3347</v>
      </c>
      <c r="C17" s="5" t="n">
        <v>1171</v>
      </c>
      <c r="D17" s="5" t="n">
        <v>6297</v>
      </c>
      <c r="E17" s="5" t="n">
        <v>1898</v>
      </c>
    </row>
    <row r="18" spans="1:5">
      <c r="A18" s="4" t="s">
        <v>84</v>
      </c>
      <c r="B18" s="5" t="n">
        <v>-4061</v>
      </c>
      <c r="C18" s="5" t="n">
        <v>-2717</v>
      </c>
      <c r="D18" s="5" t="n">
        <v>-8432</v>
      </c>
      <c r="E18" s="5" t="n">
        <v>-1111</v>
      </c>
    </row>
    <row r="19" spans="1:5">
      <c r="A19" s="4" t="s">
        <v>85</v>
      </c>
      <c r="B19" s="7" t="n">
        <v>-5913</v>
      </c>
      <c r="C19" s="7" t="n">
        <v>-59985</v>
      </c>
      <c r="D19" s="7" t="n">
        <v>-47731</v>
      </c>
      <c r="E19" s="7" t="n">
        <v>-138311</v>
      </c>
    </row>
    <row r="20" spans="1:5">
      <c r="A20" s="3" t="s">
        <v>86</v>
      </c>
    </row>
    <row r="21" spans="1:5">
      <c r="A21" s="4" t="s">
        <v>87</v>
      </c>
      <c r="B21" s="9" t="n">
        <v>-0.07000000000000001</v>
      </c>
      <c r="C21" s="9" t="n">
        <v>-0.68</v>
      </c>
      <c r="D21" s="9" t="n">
        <v>-0.53</v>
      </c>
      <c r="E21" s="9" t="n">
        <v>-1.58</v>
      </c>
    </row>
    <row r="22" spans="1:5">
      <c r="A22" s="3" t="s">
        <v>88</v>
      </c>
    </row>
    <row r="23" spans="1:5">
      <c r="A23" s="4" t="s">
        <v>87</v>
      </c>
      <c r="B23" s="5" t="n">
        <v>90100</v>
      </c>
      <c r="C23" s="5" t="n">
        <v>88063</v>
      </c>
      <c r="D23" s="5" t="n">
        <v>89814</v>
      </c>
      <c r="E23" s="5" t="n">
        <v>87675</v>
      </c>
    </row>
    <row r="24" spans="1:5">
      <c r="A24" s="3" t="s">
        <v>89</v>
      </c>
    </row>
    <row r="25" spans="1:5">
      <c r="A25" s="4" t="s">
        <v>85</v>
      </c>
      <c r="B25" s="7" t="n">
        <v>-5913</v>
      </c>
      <c r="C25" s="7" t="n">
        <v>-59985</v>
      </c>
      <c r="D25" s="7" t="n">
        <v>-47731</v>
      </c>
      <c r="E25" s="7" t="n">
        <v>-138311</v>
      </c>
    </row>
    <row r="26" spans="1:5">
      <c r="A26" s="4" t="s">
        <v>90</v>
      </c>
      <c r="B26" s="5" t="n">
        <v>888</v>
      </c>
      <c r="C26" s="5" t="n">
        <v>-478</v>
      </c>
      <c r="D26" s="5" t="n">
        <v>-959</v>
      </c>
      <c r="E26" s="5" t="n">
        <v>-395</v>
      </c>
    </row>
    <row r="27" spans="1:5">
      <c r="A27" s="4" t="s">
        <v>91</v>
      </c>
      <c r="B27" s="7" t="n">
        <v>-5025</v>
      </c>
      <c r="C27" s="7" t="n">
        <v>-60463</v>
      </c>
      <c r="D27" s="7" t="n">
        <v>-48690</v>
      </c>
      <c r="E27" s="7" t="n">
        <v>-1387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7</v>
      </c>
    </row>
    <row r="3" spans="1:3">
      <c r="A3" s="3" t="s">
        <v>93</v>
      </c>
    </row>
    <row r="4" spans="1:3">
      <c r="A4" s="4" t="s">
        <v>85</v>
      </c>
      <c r="B4" s="7" t="n">
        <v>-47731</v>
      </c>
      <c r="C4" s="7" t="n">
        <v>-138311</v>
      </c>
    </row>
    <row r="5" spans="1:3">
      <c r="A5" s="3" t="s">
        <v>94</v>
      </c>
    </row>
    <row r="6" spans="1:3">
      <c r="A6" s="4" t="s">
        <v>95</v>
      </c>
      <c r="B6" s="5" t="n">
        <v>1669</v>
      </c>
      <c r="C6" s="5" t="n">
        <v>1078</v>
      </c>
    </row>
    <row r="7" spans="1:3">
      <c r="A7" s="4" t="s">
        <v>96</v>
      </c>
      <c r="B7" s="5" t="n">
        <v>-348</v>
      </c>
      <c r="C7" s="5" t="n">
        <v>-1760</v>
      </c>
    </row>
    <row r="8" spans="1:3">
      <c r="A8" s="4" t="s">
        <v>97</v>
      </c>
      <c r="B8" s="5" t="n">
        <v>655</v>
      </c>
      <c r="C8" s="5" t="n">
        <v>207</v>
      </c>
    </row>
    <row r="9" spans="1:3">
      <c r="A9" s="4" t="s">
        <v>98</v>
      </c>
      <c r="B9" s="5" t="n">
        <v>8612</v>
      </c>
      <c r="C9" s="5" t="n">
        <v>2651</v>
      </c>
    </row>
    <row r="10" spans="1:3">
      <c r="A10" s="4" t="s">
        <v>42</v>
      </c>
      <c r="B10" s="5" t="n">
        <v>-72</v>
      </c>
      <c r="C10" s="5" t="n">
        <v>-239</v>
      </c>
    </row>
    <row r="11" spans="1:3">
      <c r="A11" s="4" t="s">
        <v>99</v>
      </c>
      <c r="B11" s="5" t="n">
        <v>0</v>
      </c>
      <c r="C11" s="5" t="n">
        <v>-544</v>
      </c>
    </row>
    <row r="12" spans="1:3">
      <c r="A12" s="4" t="s">
        <v>100</v>
      </c>
      <c r="B12" s="5" t="n">
        <v>1064</v>
      </c>
      <c r="C12" s="5" t="n">
        <v>596</v>
      </c>
    </row>
    <row r="13" spans="1:3">
      <c r="A13" s="4" t="s">
        <v>101</v>
      </c>
      <c r="B13" s="5" t="n">
        <v>31730</v>
      </c>
      <c r="C13" s="5" t="n">
        <v>18866</v>
      </c>
    </row>
    <row r="14" spans="1:3">
      <c r="A14" s="3" t="s">
        <v>102</v>
      </c>
    </row>
    <row r="15" spans="1:3">
      <c r="A15" s="4" t="s">
        <v>29</v>
      </c>
      <c r="B15" s="5" t="n">
        <v>-11519</v>
      </c>
      <c r="C15" s="5" t="n">
        <v>-6074</v>
      </c>
    </row>
    <row r="16" spans="1:3">
      <c r="A16" s="4" t="s">
        <v>103</v>
      </c>
      <c r="B16" s="5" t="n">
        <v>-3271</v>
      </c>
      <c r="C16" s="5" t="n">
        <v>-128</v>
      </c>
    </row>
    <row r="17" spans="1:3">
      <c r="A17" s="4" t="s">
        <v>30</v>
      </c>
      <c r="B17" s="5" t="n">
        <v>-2894</v>
      </c>
      <c r="C17" s="5" t="n">
        <v>-2437</v>
      </c>
    </row>
    <row r="18" spans="1:3">
      <c r="A18" s="4" t="s">
        <v>37</v>
      </c>
      <c r="B18" s="5" t="n">
        <v>4273</v>
      </c>
      <c r="C18" s="5" t="n">
        <v>627</v>
      </c>
    </row>
    <row r="19" spans="1:3">
      <c r="A19" s="4" t="s">
        <v>38</v>
      </c>
      <c r="B19" s="5" t="n">
        <v>-175</v>
      </c>
      <c r="C19" s="5" t="n">
        <v>-128</v>
      </c>
    </row>
    <row r="20" spans="1:3">
      <c r="A20" s="4" t="s">
        <v>104</v>
      </c>
      <c r="B20" s="5" t="n">
        <v>-18007</v>
      </c>
      <c r="C20" s="5" t="n">
        <v>-125596</v>
      </c>
    </row>
    <row r="21" spans="1:3">
      <c r="A21" s="3" t="s">
        <v>105</v>
      </c>
    </row>
    <row r="22" spans="1:3">
      <c r="A22" s="4" t="s">
        <v>106</v>
      </c>
      <c r="B22" s="5" t="n">
        <v>-224076</v>
      </c>
      <c r="C22" s="5" t="n">
        <v>-365032</v>
      </c>
    </row>
    <row r="23" spans="1:3">
      <c r="A23" s="4" t="s">
        <v>107</v>
      </c>
      <c r="B23" s="5" t="n">
        <v>138925</v>
      </c>
      <c r="C23" s="5" t="n">
        <v>210324</v>
      </c>
    </row>
    <row r="24" spans="1:3">
      <c r="A24" s="4" t="s">
        <v>108</v>
      </c>
      <c r="B24" s="5" t="n">
        <v>30</v>
      </c>
      <c r="C24" s="5" t="n">
        <v>0</v>
      </c>
    </row>
    <row r="25" spans="1:3">
      <c r="A25" s="4" t="s">
        <v>109</v>
      </c>
      <c r="B25" s="5" t="n">
        <v>-6443</v>
      </c>
      <c r="C25" s="5" t="n">
        <v>-1759</v>
      </c>
    </row>
    <row r="26" spans="1:3">
      <c r="A26" s="4" t="s">
        <v>110</v>
      </c>
      <c r="B26" s="5" t="n">
        <v>-91564</v>
      </c>
      <c r="C26" s="5" t="n">
        <v>-156467</v>
      </c>
    </row>
    <row r="27" spans="1:3">
      <c r="A27" s="3" t="s">
        <v>111</v>
      </c>
    </row>
    <row r="28" spans="1:3">
      <c r="A28" s="4" t="s">
        <v>112</v>
      </c>
      <c r="B28" s="5" t="n">
        <v>22258</v>
      </c>
      <c r="C28" s="5" t="n">
        <v>5243</v>
      </c>
    </row>
    <row r="29" spans="1:3">
      <c r="A29" s="4" t="s">
        <v>113</v>
      </c>
      <c r="B29" s="5" t="n">
        <v>0</v>
      </c>
      <c r="C29" s="5" t="n">
        <v>502781</v>
      </c>
    </row>
    <row r="30" spans="1:3">
      <c r="A30" s="4" t="s">
        <v>114</v>
      </c>
      <c r="B30" s="5" t="n">
        <v>22258</v>
      </c>
      <c r="C30" s="5" t="n">
        <v>508024</v>
      </c>
    </row>
    <row r="31" spans="1:3">
      <c r="A31" s="4" t="s">
        <v>115</v>
      </c>
      <c r="B31" s="5" t="n">
        <v>-87313</v>
      </c>
      <c r="C31" s="5" t="n">
        <v>225961</v>
      </c>
    </row>
    <row r="32" spans="1:3">
      <c r="A32" s="4" t="s">
        <v>116</v>
      </c>
      <c r="B32" s="5" t="n">
        <v>259212</v>
      </c>
      <c r="C32" s="5" t="n">
        <v>88150</v>
      </c>
    </row>
    <row r="33" spans="1:3">
      <c r="A33" s="4" t="s">
        <v>117</v>
      </c>
      <c r="B33" s="5" t="n">
        <v>171899</v>
      </c>
      <c r="C33" s="5" t="n">
        <v>314111</v>
      </c>
    </row>
    <row r="34" spans="1:3">
      <c r="A34" s="3" t="s">
        <v>118</v>
      </c>
    </row>
    <row r="35" spans="1:3">
      <c r="A35" s="4" t="s">
        <v>119</v>
      </c>
      <c r="B35" s="5" t="n">
        <v>5822</v>
      </c>
      <c r="C35" s="5" t="n">
        <v>0</v>
      </c>
    </row>
    <row r="36" spans="1:3">
      <c r="A36" s="4" t="s">
        <v>120</v>
      </c>
      <c r="B36" s="7" t="n">
        <v>3238</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7:19:17Z</dcterms:created>
  <dcterms:modified xmlns:dcterms="http://purl.org/dc/terms/" xmlns:xsi="http://www.w3.org/2001/XMLSchema-instance" xsi:type="dcterms:W3CDTF">2018-07-31T17:19:17Z</dcterms:modified>
</cp:coreProperties>
</file>